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paration" sheetId="7" r:id="rId7"/>
    <s:sheet name="New Accounting Pronouncements" sheetId="8" r:id="rId8"/>
    <s:sheet name="Allowance For Doubtful Accounts" sheetId="9" r:id="rId9"/>
    <s:sheet name="Income Taxes" sheetId="10" r:id="rId10"/>
    <s:sheet name="Accrued Expenses And Current Po" sheetId="11" r:id="rId11"/>
    <s:sheet name="Long-Term Debt" sheetId="12" r:id="rId12"/>
    <s:sheet name="Dividends" sheetId="13" r:id="rId13"/>
    <s:sheet name="Earnings Per Common Share" sheetId="14" r:id="rId14"/>
    <s:sheet name="Segment Information" sheetId="15" r:id="rId15"/>
    <s:sheet name="Fair Values Of Financial Instru" sheetId="16" r:id="rId16"/>
    <s:sheet name="Nonqualified Investment Plan" sheetId="17" r:id="rId17"/>
    <s:sheet name="Subsequent Events" sheetId="18" r:id="rId18"/>
    <s:sheet name="Accrued Expenses And Current 19" sheetId="19" r:id="rId19"/>
    <s:sheet name="Long-Term Debt (Tables)" sheetId="20" r:id="rId20"/>
    <s:sheet name="Earnings Per Common Share (Tabl" sheetId="21" r:id="rId21"/>
    <s:sheet name="Segment Information (Tables)" sheetId="22" r:id="rId22"/>
    <s:sheet name="Fair Values Of Financial Inst23" sheetId="23" r:id="rId23"/>
    <s:sheet name="New Accounting Pronouncements (" sheetId="24" r:id="rId24"/>
    <s:sheet name="Allowance For Doubtful Accoun25" sheetId="25" r:id="rId25"/>
    <s:sheet name="Income Taxes (Narrative) (Detai" sheetId="26" r:id="rId26"/>
    <s:sheet name="Accrued Expenses And Current 27" sheetId="27" r:id="rId27"/>
    <s:sheet name="Accrued Expenses And Current 28" sheetId="28" r:id="rId28"/>
    <s:sheet name="Long-Term Debt (Narrative) (Det" sheetId="29" r:id="rId29"/>
    <s:sheet name="Long-Term Debt (Schedule Of Red" sheetId="30" r:id="rId30"/>
    <s:sheet name="Dividends (Narrative) (Details)" sheetId="31" r:id="rId31"/>
    <s:sheet name="Earnings Per Common Share (Narr" sheetId="32" r:id="rId32"/>
    <s:sheet name="Earnings Per Common Share (Reco" sheetId="33" r:id="rId33"/>
    <s:sheet name="Segment Information (Narrative)" sheetId="34" r:id="rId34"/>
    <s:sheet name="Segment Information (Operations" sheetId="35" r:id="rId35"/>
    <s:sheet name="Segment Information (Sales By P" sheetId="36" r:id="rId36"/>
    <s:sheet name="Fair Values Of Financial Inst37" sheetId="37" r:id="rId37"/>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Mar. 26, 2016</t>
  </si>
  <si>
    <t>May. 03, 2016</t>
  </si>
  <si>
    <t>Document Type</t>
  </si>
  <si>
    <t>10-Q</t>
  </si>
  <si>
    <t>Amendment Flag</t>
  </si>
  <si>
    <t>false</t>
  </si>
  <si>
    <t>Document Period End Date</t>
  </si>
  <si>
    <t>Mar. 26,
		2016</t>
  </si>
  <si>
    <t>Document Fiscal Year Focus</t>
  </si>
  <si>
    <t>Document Fiscal Period Focus</t>
  </si>
  <si>
    <t>Q2</t>
  </si>
  <si>
    <t>Trading Symbol</t>
  </si>
  <si>
    <t>IMKTA</t>
  </si>
  <si>
    <t>Entity Registrant Name</t>
  </si>
  <si>
    <t>INGLES MARKETS INC</t>
  </si>
  <si>
    <t>Entity Central Index Key</t>
  </si>
  <si>
    <t>Current Fiscal Year End Date</t>
  </si>
  <si>
    <t>--09-24</t>
  </si>
  <si>
    <t>Entity Filer Category</t>
  </si>
  <si>
    <t>Accelerated Filer</t>
  </si>
  <si>
    <t>Class A Common Stock</t>
  </si>
  <si>
    <t>Entity Common Stock, Shares Outstanding</t>
  </si>
  <si>
    <t>Class B Common Stock</t>
  </si>
  <si>
    <t>Condensed Consolidated Balance Sheets - USD ($)</t>
  </si>
  <si>
    <t>Sep. 26, 2015</t>
  </si>
  <si>
    <t>Current Assets:</t>
  </si>
  <si>
    <t>Cash and cash equivalents</t>
  </si>
  <si>
    <t>Receivables - net</t>
  </si>
  <si>
    <t>Inventories</t>
  </si>
  <si>
    <t>Other current Assets</t>
  </si>
  <si>
    <t>Total Current Assets</t>
  </si>
  <si>
    <t>Property and Equipment - Net</t>
  </si>
  <si>
    <t>Other Assets</t>
  </si>
  <si>
    <t>Total Assets</t>
  </si>
  <si>
    <t>Current Liabilities:</t>
  </si>
  <si>
    <t>Current portion of long-term debt</t>
  </si>
  <si>
    <t>Accounts payable - trade</t>
  </si>
  <si>
    <t>Accrued expenses and current portion of other long-term liabilities</t>
  </si>
  <si>
    <t>Total Current Liabilities</t>
  </si>
  <si>
    <t>Deferred Income Taxes</t>
  </si>
  <si>
    <t>Long-Term Debt</t>
  </si>
  <si>
    <t>Other Long-Term Liabilities</t>
  </si>
  <si>
    <t>Total Liabilities</t>
  </si>
  <si>
    <t>Stockholders’ Equity</t>
  </si>
  <si>
    <t>Preferred stock, $0.05 par value; 10,000,000 shares authorized; no shares issued</t>
  </si>
  <si>
    <t xml:space="preserve"> </t>
  </si>
  <si>
    <t>Paid-in capital in excess of par value</t>
  </si>
  <si>
    <t>Retained earnings</t>
  </si>
  <si>
    <t>Total Stockholders’ Equity</t>
  </si>
  <si>
    <t>Total Liabilities and Stockholders’ Equity</t>
  </si>
  <si>
    <t>Common stock</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t>
  </si>
  <si>
    <t>3 Months Ended</t>
  </si>
  <si>
    <t>Mar. 28, 2015</t>
  </si>
  <si>
    <t>Net sales</t>
  </si>
  <si>
    <t>Cost of goods sold</t>
  </si>
  <si>
    <t>Gross profit</t>
  </si>
  <si>
    <t>Operating and administrative expenses</t>
  </si>
  <si>
    <t>Gain from sale or disposal of assets</t>
  </si>
  <si>
    <t>Income from operations</t>
  </si>
  <si>
    <t>Other income, net</t>
  </si>
  <si>
    <t>Interest expense</t>
  </si>
  <si>
    <t>Income before income taxes</t>
  </si>
  <si>
    <t>Income tax expense</t>
  </si>
  <si>
    <t>Net income</t>
  </si>
  <si>
    <t>Per share amounts:</t>
  </si>
  <si>
    <t>Basic earnings per common share</t>
  </si>
  <si>
    <t>Diluted earnings per common share</t>
  </si>
  <si>
    <t>Cash dividends per common share</t>
  </si>
  <si>
    <t>Condensed Consolidated Statements Of Changes In Stockholders' Equity - USD ($)</t>
  </si>
  <si>
    <t>Class A Common StockCommon Stock [Member]</t>
  </si>
  <si>
    <t>Class B Common StockCommon Stock [Member]</t>
  </si>
  <si>
    <t>Paid-in Capital in Excess of Par Value</t>
  </si>
  <si>
    <t>Retained Earnings</t>
  </si>
  <si>
    <t>Total</t>
  </si>
  <si>
    <t>Balance at Sep. 27, 2014</t>
  </si>
  <si>
    <t>Balance (in shares) at Sep. 27, 2014</t>
  </si>
  <si>
    <t>Cash dividends</t>
  </si>
  <si>
    <t>Common stock conversions</t>
  </si>
  <si>
    <t>Common stock conversions (in shares)</t>
  </si>
  <si>
    <t>Balance at Mar. 28, 2015</t>
  </si>
  <si>
    <t>Balance (in shares) at Mar. 28, 2015</t>
  </si>
  <si>
    <t>Balance at Sep. 26, 2015</t>
  </si>
  <si>
    <t>Balance (in shares) at Sep. 26, 2015</t>
  </si>
  <si>
    <t>Balance at Mar. 26, 2016</t>
  </si>
  <si>
    <t>Balance (in shares) at Mar. 26, 2016</t>
  </si>
  <si>
    <t>Condensed Consolidated Statements Of Cash Flows - USD ($)</t>
  </si>
  <si>
    <t>Cash Flows from Operating Activities:</t>
  </si>
  <si>
    <t>Adjustments to reconcile net income to net cash provided by operating activities:</t>
  </si>
  <si>
    <t>Depreciation and amortization expense</t>
  </si>
  <si>
    <t>Receipt of advance payments on purchases contracts</t>
  </si>
  <si>
    <t>Recognition of advance payments on purchases contracts</t>
  </si>
  <si>
    <t>Deferred income taxes</t>
  </si>
  <si>
    <t>Changes in operating assets and liabilities:</t>
  </si>
  <si>
    <t>Receivables</t>
  </si>
  <si>
    <t>Inventory</t>
  </si>
  <si>
    <t>Other assets</t>
  </si>
  <si>
    <t>Accounts payable and accrued expenses</t>
  </si>
  <si>
    <t>Net Cash Provided by Operating Activities</t>
  </si>
  <si>
    <t>Cash Flows from Investing Activities:</t>
  </si>
  <si>
    <t>Proceeds from sales of property and equipment</t>
  </si>
  <si>
    <t>Capital expenditures</t>
  </si>
  <si>
    <t>Net Cash Used by Investing Activities</t>
  </si>
  <si>
    <t>Cash Flows from Financing Activities:</t>
  </si>
  <si>
    <t>Proceeds from short-term borrowings</t>
  </si>
  <si>
    <t>Payments on short-term borrowings</t>
  </si>
  <si>
    <t>Principal payments on long-term borrowings</t>
  </si>
  <si>
    <t>Dividends paid</t>
  </si>
  <si>
    <t>Net Cash Provided (Used) by Financing Activities</t>
  </si>
  <si>
    <t>Net Increase (Decrease) in Cash and Cash Equivalents</t>
  </si>
  <si>
    <t>Cash and cash equivalents at beginning of period</t>
  </si>
  <si>
    <t>Cash and Cash Equivalents at End of Period</t>
  </si>
  <si>
    <t>Basis Of Preparation</t>
  </si>
  <si>
    <t>Basis Of Preparation [Abstract]</t>
  </si>
  <si>
    <t xml:space="preserve">A. BASIS OF PREPARATION
In the opinion of management, the accompanying unaudited interim financial statements contain all adjustments necessary to present fairly the financial position of Ingles Markets, Incorporated and Subsidiaries (the “Company”) as of March 26, 2016, the results of operations for the three-month and six-month periods ended March 26, 2016 and March 28, 2015, and the changes in stockholders’ equity and cash flows for the six-month periods ended March 26, 2016 and March 28, 2015. The adjustments made are of a normal recurring nature. Certain information and footnote disclosures normally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unaudited interim financial statements be read in conjunction with the audited financial statements and the notes thereto included in the Annual Report on Form 10-K for the year ended September 26, 2015 filed by the Company under the Securities Exchange Act of 1934 on December 10, 2015.
The results of operations for the three-month and six-month periods ended March 26, 2016 are not necessarily indicative of the results to be expected for the full fiscal year.
﻿ </t>
  </si>
  <si>
    <t>New Accounting Pronouncements</t>
  </si>
  <si>
    <t>New Accounting Pronouncements [Abstract]</t>
  </si>
  <si>
    <t xml:space="preserve">B. NEW ACCOUNTING PRONOUNCEMENTS
In April 2015, the Financial Accounting Standards Board (FASB) issued Accounting Standards Update ASU 2015-03 “Simplifying the Presentation of Debt Issuance Costs” (ASU 2015-03). ASU 2015-03 changes the presentation of debt issuance costs in financial statements. Upon adoption of ASU 2015-03, debt issuance costs will be reported in the balance sheet as a direct deduction from the related debt liability rather than as an asset. The Company adopted ASU 2015-03 retrospectively during the quarter ended December 26, 2015. As a result, $ 8.7 million and $9.3 million of debt issuance costs were recorded as a reduction of total debt at March 26, 2016 and September 26, 2015, respectively.
﻿
In November 2015, the FASB issued Accounting Standards Update ASU 2015-17 “Balance Sheet Classification of Deferred Taxes” (ASU 2015-17). ASU 2015-17 requires entities to present deferred tax assets and deferred tax liabilities as noncurrent in a classified balance sheet. ASU 2015-07 simplifies current guidance, which requires entities to separately present deferred tax assets and deferred tax liabilities as current and noncurrent in a classified balance sheet. The Company adopted ASU 2015-17 retrospectively during the quarter ended December 26, 2015. As a result, $ 7.3 million of deferred tax assets were recorded as a reduction of the caption “Deferred Income Taxes” in the Condensed Consolidated Balance Sheets at March 26, 2016 and September 26, 2015.
﻿ </t>
  </si>
  <si>
    <t>Allowance For Doubtful Accounts</t>
  </si>
  <si>
    <t>Allowance For Doubtful Accounts [Abstract]</t>
  </si>
  <si>
    <t xml:space="preserve">C. ALLOWANCE FOR DOUBTFUL ACCOUNTS
Receivables are presented net of an allowance for doubtful accounts of $540,000 at March 26, 2016 and $400,000 at September 26, 2015, respectively.
﻿ </t>
  </si>
  <si>
    <t>Income Taxes</t>
  </si>
  <si>
    <t>Income Taxes [Abstract]</t>
  </si>
  <si>
    <t xml:space="preserve">D. INCOME TAXES
﻿
The Company’s effective tax rate differs from the federal statutory rate primarily as a result of state income taxes and tax credits.
﻿
Income tax expense as a percentage of pre-tax income was 36.0 % for the six-month period ended March 26, 2016 compared to 39.7% for the six-month period ended March 28, 2015. The lower effective tax rate for the fiscal 2016 six-month period is attributable to certain non-recurring discrete items that occurred during the fiscal 2015 six-month period.
﻿
The Company had approximately $ 2.3 million of refundable income taxes included in the caption “Other current assets” in the Condensed Consolidated Balance Sheets at March 26, 2016.
﻿
The Company has unrecognized tax benefits and could incur interest and penalties related to uncertain tax positions. These amounts are insignificant and are not expected to significantly increase or decrease within the next twelve months.
﻿
On September 13, 2013, the IRS released final tangible property regulations under Sections 162(a) and 263(a) of the Internal Revenue Code regarding the deduction and capitalization of expenditures related to tangible property as well as dispositions of tangible property. These regulations were effective for the Company’s fiscal year ending September 26, 2015 and did not have a material impact on the Company’s consolidated results of operations, cash flows or financial position for the three and six month periods ended March 26, 2016 and March 28, 2015.
﻿ </t>
  </si>
  <si>
    <t>Accrued Expenses And Current Portion Of Other Long-Term Liabilities</t>
  </si>
  <si>
    <t>Accrued Expenses And Current Portion Of Other Long-Term Liabilities [Abstract]</t>
  </si>
  <si>
    <t xml:space="preserve">E. ACCRUED EXPENSES AND CURRENT PORTION OF OTHER LONG-TERM LIABILITIES
Accrued expenses and current portion of other long-term liabilities consist of the following:
﻿
﻿
﻿
﻿
March 26,
September 26,
﻿
2016
2015
﻿ Property, payroll and other taxes payable
$ 11,149,759
$ 17,882,565
﻿ Salaries, wages and bonuses payable
23,265,585
26,336,530
﻿ Self-insurance liabilities
14,195,131
14,724,793
﻿ Interest payable
12,282,209
12,623,691
﻿ Other
3,896,778
2,984,655
﻿
$ 64,789,462
$ 74,552,234
﻿
Self-insurance liabilities are established for general liability claims, workers’ compensation and employee group medical and dental benefits based on claims filed and estimates of claims incurred but not reported. The Company is insured for covered costs in excess of $750,000 per occurrence for workers’ compensation, $500,000 for general liability and $325,000 per covered person for medical care benefits for a policy year. T he Company’s self-insurance reserves totaled $35.9 million and $ 36.3 at March 26, 2016 and September 26, 2015, respectively. Of this amount, $14.2 million is accounted for as a current liability and $21.7 million as a long-term liability, which is inclusive of $ 4.9 million of expected self-insurance recoveries from excess cost insurance or other sources that are recorded as a receivable at M arch 26, 2016. At September 26, 2015, $ 14.7 million is accounted for as a current liability and $ 21.6 million as a long-term liability, which is inclusive of $4.9 million of expected self-insurance recoveries from excess cost insurance or other sources that are recorded as a receivable at September 26, 2015. Employee insurance expense, including workers’ compensation and medical care benefits, net of employee contributions, totaled $1 0.0 million and $8.6 million for the three-month periods ended March 26, 2016 and March 28, 2015, respectively. For the six-month periods ended March 26, 2016 and March 28, 2015, employee insurance expense, net of employee contributions, totaled $19.2 million and $16.3 million, respectively. </t>
  </si>
  <si>
    <t>Long-Term Debt [Abstract]</t>
  </si>
  <si>
    <t xml:space="preserve">F. LONG-TERM DEBT
In June 2013, the Company issued $700.0 million aggregate principal amount of senior notes due in 2023 (the “Notes”) in a private placement. The Notes bear an interest rate of 5.750% per annum and were issued at par.
﻿
The Company filed a registration statement with the Securities and Exchange Commission to exchange the private placement notes with registered notes. The exchange has been completed.
﻿
The Company may redeem all or a portion of the Notes at any time on or after June 15, 2018 at the following redemption prices (expressed as percentages of the principal amount), if redeemed during the 12-month period beginning June 15 of the years indicated below:
﻿
﻿
﻿
﻿ Year
﻿ 2018
102.875%
﻿ 2019
101.917%
﻿ 2020
100.958%
﻿ 2021 and thereafter
100.000%
﻿
In connection with the offering of the Notes, the Company extended the maturity date of its $175.0 million line of credit (the “Line”) from December 2015 to June 2018 and modified certain interest rate options and covenants. Outstanding borrowings under the Line totaled $30.0 million at March 26, 2016.
﻿
The Line provides the Company with various interest rate options based on the prime rate, the Federal Funds Rate, or the London Interbank Offering Rate. The Line allows the Company to issue up to $30.0 million in unused letters of credit, of which $9.1 million of unused letters of credit were issued at March 26, 2016. The Company is not required to maintain compensating balances in connection with the Line.
﻿
In December 2010, the Company completed the funding of $99.7 million of Recovery Zone Facility Bonds (the “Bonds”) for construction of new warehouse and distribution space in Buncombe County, North Carolina (the “Project”). The final maturity date of the Bonds is January 1, 2036 .
﻿
The Bonds were issued by the Buncombe County Industrial Facilities and Pollution Control Financing Authority and were purchased by certain financial institutions. Under a Continuing Covenant and Collateral Agency Agreement (the “Covenant Agreement”) between the financial institutions and the Company, the financial institutions would hold the Bonds until January 2, 2018, subject to certain events. Mandatory redemption of the Bonds by the Company in the annual amount of $4.5 million began on January 1, 2014 .
﻿
In connection with the offering of the Notes, the Company extended the maturity date of the Covenant Agreement from January 2018 to June 2021 and modified certain interest rate options and covenants. The Company may redeem the Bonds without penalty or premium at any time prior to June 2021.
Interest earned by bondholders on the Bonds is exempt from Federal and North Carolina income taxation. The interest rate on the Bonds is equal to one month LIBOR (adjusted monthly) plus a credit spread , adjusted to reflect the income tax exemption.
﻿
The Company’s obligation to repay the Bonds is collateralized by the Project. Additional collateral was required in order to meet certain loan to value criteria in the Covenant Agreement. The Covenant Agreement incorporates substantially all financial covenants included in the line of credit.
﻿
The Notes, the Bonds and the Line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related to its borrowings at March 26, 2016.
﻿
The Company’s long-term debt agreements generally have cross-default provisions which could result in the acceleration of payments due under the Company’s line of credit, Bond and Notes indenture in the event of default under any one instrument. </t>
  </si>
  <si>
    <t>Dividends</t>
  </si>
  <si>
    <t>Dividends [Abstract]</t>
  </si>
  <si>
    <t xml:space="preserve">G. DIVIDENDS
The Company paid cash dividends of $0.165 for each share of Class A Common Stock and $0.15 for each share of Class B Common Stock on October 22, 2015 to stockholders of record on October 8, 2015 .
﻿
The Company paid cash dividends of $0.165 for each share of Class A Common Stock and $0.15 for each share of Class B Common Stock on January 21, 2016 to stockholders of record on January 7, 2016 .
﻿
For additional information regarding the dividend rights of the Class A Common Stock and Class B Common Stock, please see Note 8, “Stockholders’ Equity” to the Consolidated Financial Statements of the Annual Report on Form 10-K filed by the Company under the Securities Exchange Act of 1934 on December 10, 2015.
﻿ </t>
  </si>
  <si>
    <t>Earnings Per Common Share</t>
  </si>
  <si>
    <t>Earnings Per Common Share [Abstract]</t>
  </si>
  <si>
    <t xml:space="preserve">H. EARNINGS PER COMMON SHARE
﻿
The Company has two classes of common stock: Class A which is publicly traded, and Class B, which has no public market. The Class B Common Stock has restrictions on transfer; however, each share is convertible into one share of Class A Common Stock at any time . Each share of Class A Common Stock has one vote per share and each share of Class B Common Stock has ten votes per share . Each share of Class A Common Stock is entitled to receive cash dividends equal to 110% of any cash dividend paid on Class B Common Stock.
﻿
The Company calculates earnings per share using the two-class method in accordance with FASB Accounting Standards Codification (“FASB ASC”) Topic 260.
﻿
The two-class method of computing basic earnings per share for each period reflects the cash dividends paid per share for each class of stock, plus the amount of allocated undistributed earnings per share computed using the participation percentage which reflects the dividend rights of each class of stock. Diluted earnings per share is calculated assuming conversion of all shares of Class B Common Stock to shares of Class A Common Stock on a share-for-share basis. The tables below reconcile the numerators and denominators of basic and diluted earnings per share for current and prior periods.
﻿
﻿
﻿
﻿
Three Months Ended
Six Months Ended
﻿
March 26, 2016
March 26, 2016
﻿
Class A
Class B
Class A
Class B
﻿ Numerator: Allocated net income
﻿ Net income allocated, basic
$ 10,169,757
$ 4,188,654
$ 19,352,122
$ 7,985,712
﻿ Conversion of Class B to Class A shares
4,188,654
—
7,985,712
—
﻿ Net income allocated, diluted
$ 14,358,411
$ 4,188,654
$ 27,337,834
$ 7,985,712
﻿
﻿ Denominator: Weighted average shares outstanding
﻿ Weighted average shares outstanding, basic
13,942,826
6,316,950
13,934,874
6,324,902
﻿ Conversion of Class B to Class A shares
6,316,950
—
6,324,902
—
﻿ Weighted average shares outstanding, diluted
20,259,776
6,316,950
20,259,776
6,324,902
﻿
﻿ Earnings per share
﻿ Basic
$ 0.73
$ 0.66
$ 1.39
$ 1.26
﻿ Diluted
$ 0.71
$ 0.66
$ 1.35
$ 1.26
﻿
The per share amounts for the second quarter of fiscal 2015 and the six months ended March 28, 2015 are based on the following amounts:
﻿
﻿
﻿
﻿
﻿
Three Months Ended
Six Months Ended
﻿
March 28, 2015
March 28, 2015
﻿
Class A
Class B
Class A
Class B
﻿ Numerator: Allocated net income
﻿ Net income allocated, basic
$ 9,917,366
$ 4,384,844
$ 20,283,204
$ 9,057,344
﻿ Conversion of Class B to Class A shares
4,384,844
—
9,057,344
—
﻿ Net income allocated, diluted
$ 14,302,210
$ 4,384,844
$ 29,340,548
$ 9,057,344
﻿
﻿ Denominator: Weighted average shares outstanding
﻿ Weighted average shares outstanding, basic
13,653,154
6,606,622
13,598,039
6,661,737
﻿ Conversion of Class B to Class A shares
6,606,622
—
6,661,737
—
﻿ Weighted average shares outstanding, diluted
20,259,776
6,606,622
20,259,776
6,661,737
﻿
﻿ Earnings per share
﻿ Basic
$ 0.72
$ 0.66
$ 1.49
$ 1.36
﻿ Diluted
$ 0.71
$ 0.66
$ 1.45
$ 1.36
﻿
﻿ </t>
  </si>
  <si>
    <t>Segment Information</t>
  </si>
  <si>
    <t>Segment Information [Abstract]</t>
  </si>
  <si>
    <t xml:space="preserve">I. SEGMENT INFORMATION
The Company operates one primary business segment, retail grocery sales. The “Other” activities include fluid dairy and shopping center rentals. Information about the Company’s operations by lines of business (amounts in thousands) is as follows:
﻿
﻿
﻿
﻿
Three Months Ended
Six Months Ended
﻿
March 26,
March 28,
March 26,
March 28,
﻿
2016
2015
2016
2015
﻿ Revenues from unaffiliated customers:
﻿ Retail
$ 889,811
$ 879,838
$ 1,806,542
$ 1,805,840
﻿ Other
34,501
35,497
68,884
73,992
﻿ Total revenues from unaffiliated customers
$ 924,312
$ 915,335
$ 1,875,426
$ 1,879,832
﻿
﻿ Income from operations:
﻿ Retail
$ 28,869
$ 29,598
$ 56,638
$ 64,575
﻿ Other
4,259
4,036
8,120
6,591
﻿ Total income from operations
$ 33,128
$ 33,634
$ 64,758
$ 71,166
﻿
﻿
﻿
﻿
﻿
March 26,
September 26,
﻿
2016
2015
﻿ Assets:
﻿ Retail
$ 1,550,654
$ 1,525,682
﻿ Other
131,953
131,484
﻿ Elimination of intercompany receivable
(1,559)
(2,338)
﻿ Total assets
$ 1,681,048
$ 1,654,828
Sales by product category (amounts in thousands) are as follows:
﻿
﻿
﻿
﻿
﻿
Three Months Ended
Six Months Ended
﻿
March 26,
March 28,
March 26,
March 28,
﻿
2016
2015
2016
2015
﻿ Grocery
$ 351,123
$ 348,269
$ 709,585
$ 706,585
﻿ Non-foods
198,158
185,428
401,026
375,576
﻿ Perishables
248,343
241,002
495,227
480,613
﻿ Gasoline
92,187
105,139
200,704
243,066
﻿ Total retail
$ 889,811
$ 879,838
$ 1,806,542
$ 1,805,840
﻿
The grocery category includes grocery, dairy, and frozen foods.
The non-foods include alcoholic beverages, tobacco, pharmacy, health and video.
The perishables category includes meat, produce, deli and bakery.
For the three-month periods ended March 26, 2016 and March 28, 2015, respectively, the fluid dairy had $11.0 million and $12.4 million in sales to the retail grocery segment. The fluid dairy had $22.3 million and $27.0 million in sales to the retail grocery segment for the six-month periods ended March 26, 2016 and March 28, 2015, respectively. These sales have been eliminated in consolidation. </t>
  </si>
  <si>
    <t>Fair Values Of Financial Instruments</t>
  </si>
  <si>
    <t>Fair Values Of Financial Instruments [Abstract]</t>
  </si>
  <si>
    <t xml:space="preserve">J. FAIR VALUES OF FINANCIAL INSTRUMENTS
﻿
The carrying amounts for cash and cash equivalents, accounts receivable and accounts payable approximate fair value due to the short-term maturity of these instruments.
﻿
The fair value of the Company’s debt is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
The carrying amount and fair value of the Company’s debt at March 26, 2016 is as follows (in thousands):
﻿
﻿
﻿
﻿
﻿
Carrying
Fair Value
﻿
Amount
Fair Value
Measurements
﻿ Senior Notes
$ 700,000
$ 710,500
Level 2
﻿ Facility Bonds
86,150
86,150
Level 2
﻿ Secured notes payable and other
91,526
91,536
Level 2
﻿ Line of credit payable
30,029
30,029
Level 2
﻿ Total debt
$ 907,705
$ 918,215
﻿
The fair values for Level 2 measurements were determined primarily using market yields and taking into consideration the underlying terms of the debt. </t>
  </si>
  <si>
    <t>Nonqualified Investment Plan</t>
  </si>
  <si>
    <t>Nonqualified Investment Plan [Abstract]</t>
  </si>
  <si>
    <t xml:space="preserve">K. NONQUALIFIED INVESTMENT PLAN
﻿
The purpose of the Executive Nonqualified Excess Plan is to provide retirement benefits similar to the Company’s Investment/Profit Sharing Plan to certain of the Company’s management employees who are otherwise subject to limited participation in the 401(k) feature of the Company’s Investment/Profit Sharing Plan. Participant retirement account balances are liabilities of the Company. Assets of the plan are assets of the Company and are held in trust for employees and distributed upon retirement, death, disability, in-service distributions, or other termination of employment. In accordance with the trust, the Company may not use these assets for general corporate purposes. During the six months ended March 26, 2016 and March 28, 2015, the Company invested a portion of the proceeds of liquidated life insurance policy assets in marketable securities. These marketable securities have been liquidated and invested in other life insurance policies. Life insurance policies and other assets held in the trust are included in the caption “Other assets” in the Condensed Consolidated Balance Sheets. </t>
  </si>
  <si>
    <t>Subsequent Events</t>
  </si>
  <si>
    <t>Subsequent Events [Abstract]</t>
  </si>
  <si>
    <t xml:space="preserve">L. SUBSEQUENT EVENTS
﻿
We have evaluated subsequent events and transactions for potential recognition or disclosure in the financial statements through the day the financial statements were issued.
﻿ </t>
  </si>
  <si>
    <t>Accrued Expenses And Current Portion Of Other Long-Term Liabilities (Tables)</t>
  </si>
  <si>
    <t>Accrued Expenses and Current Portion Of Other Long-Term Liabilities</t>
  </si>
  <si>
    <t xml:space="preserve">﻿
﻿
﻿
March 26,
September 26,
﻿
2016
2015
﻿ Property, payroll and other taxes payable
$ 11,149,759
$ 17,882,565
﻿ Salaries, wages and bonuses payable
23,265,585
26,336,530
﻿ Self-insurance liabilities
14,195,131
14,724,793
﻿ Interest payable
12,282,209
12,623,691
﻿ Other
3,896,778
2,984,655
﻿
$ 64,789,462
$ 74,552,234
﻿ </t>
  </si>
  <si>
    <t>Long-Term Debt (Tables)</t>
  </si>
  <si>
    <t>Schedule Of Redemption Prices Of Senior Notes</t>
  </si>
  <si>
    <t xml:space="preserve">﻿
﻿
﻿ Year
﻿ 2018
102.875%
﻿ 2019
101.917%
﻿ 2020
100.958%
﻿ 2021 and thereafter
100.000%
﻿ </t>
  </si>
  <si>
    <t>Earnings Per Common Share (Tables)</t>
  </si>
  <si>
    <t>Reconciliation of Numerators and Denominators of Basic and Diluted Earnings Per Share</t>
  </si>
  <si>
    <t xml:space="preserve">﻿
﻿
﻿
﻿
﻿
Three Months Ended
Six Months Ended
﻿
March 26, 2016
March 26, 2016
﻿
Class A
Class B
Class A
Class B
﻿ Numerator: Allocated net income
﻿ Net income allocated, basic
$ 10,169,757
$ 4,188,654
$ 19,352,122
$ 7,985,712
﻿ Conversion of Class B to Class A shares
4,188,654
—
7,985,712
—
﻿ Net income allocated, diluted
$ 14,358,411
$ 4,188,654
$ 27,337,834
$ 7,985,712
﻿
﻿ Denominator: Weighted average shares outstanding
﻿ Weighted average shares outstanding, basic
13,942,826
6,316,950
13,934,874
6,324,902
﻿ Conversion of Class B to Class A shares
6,316,950
—
6,324,902
—
﻿ Weighted average shares outstanding, diluted
20,259,776
6,316,950
20,259,776
6,324,902
﻿
﻿ Earnings per share
﻿ Basic
$ 0.73
$ 0.66
$ 1.39
$ 1.26
﻿ Diluted
$ 0.71
$ 0.66
$ 1.35
$ 1.26
﻿
The per share amounts for the second quarter of fiscal 2015 and the six months ended March 28, 2015 are based on the following amounts:
﻿
﻿
﻿
﻿
﻿
Three Months Ended
Six Months Ended
﻿
March 28, 2015
March 28, 2015
﻿
Class A
Class B
Class A
Class B
﻿ Numerator: Allocated net income
﻿ Net income allocated, basic
$ 9,917,366
$ 4,384,844
$ 20,283,204
$ 9,057,344
﻿ Conversion of Class B to Class A shares
4,384,844
—
9,057,344
—
﻿ Net income allocated, diluted
$ 14,302,210
$ 4,384,844
$ 29,340,548
$ 9,057,344
﻿
﻿ Denominator: Weighted average shares outstanding
﻿ Weighted average shares outstanding, basic
13,653,154
6,606,622
13,598,039
6,661,737
﻿ Conversion of Class B to Class A shares
6,606,622
—
6,661,737
—
﻿ Weighted average shares outstanding, diluted
20,259,776
6,606,622
20,259,776
6,661,737
﻿
﻿ Earnings per share
﻿ Basic
$ 0.72
$ 0.66
$ 1.49
$ 1.36
﻿ Diluted
$ 0.71
$ 0.66
$ 1.45
$ 1.36
﻿ </t>
  </si>
  <si>
    <t>Segment Information (Tables)</t>
  </si>
  <si>
    <t>Operations By Lines Of Business</t>
  </si>
  <si>
    <t>﻿
﻿
﻿
﻿
Three Months Ended
Six Months Ended
﻿
March 26,
March 28,
March 26,
March 28,
﻿
2016
2015
2016
2015
﻿ Revenues from unaffiliated customers:
﻿ Retail
$ 889,811
$ 879,838
$ 1,806,542
$ 1,805,840
﻿ Other
34,501
35,497
68,884
73,992
﻿ Total revenues from unaffiliated customers
$ 924,312
$ 915,335
$ 1,875,426
$ 1,879,832
﻿
﻿ Income from operations:
﻿ Retail
$ 28,869
$ 29,598
$ 56,638
$ 64,575
﻿ Other
4,259
4,036
8,120
6,591
﻿ Total income from operations
$ 33,128
$ 33,634
$ 64,758
$ 71,166
﻿
﻿
﻿
﻿
﻿
March 26,
September 26,
﻿
2016
2015
﻿ Assets:
﻿ Retail
$ 1,550,654
$ 1,525,682
﻿ Other
131,953
131,484
﻿ Elimination of intercompany receivable
(1,559)
(2,338)
﻿ Total assets
$ 1,681,048
$ 1,654,828</t>
  </si>
  <si>
    <t>Sales By Product Category</t>
  </si>
  <si>
    <t xml:space="preserve">﻿
﻿
﻿
Three Months Ended
Six Months Ended
﻿
March 26,
March 28,
March 26,
March 28,
﻿
2016
2015
2016
2015
﻿ Grocery
$ 351,123
$ 348,269
$ 709,585
$ 706,585
﻿ Non-foods
198,158
185,428
401,026
375,576
﻿ Perishables
248,343
241,002
495,227
480,613
﻿ Gasoline
92,187
105,139
200,704
243,066
﻿ Total retail
$ 889,811
$ 879,838
$ 1,806,542
$ 1,805,840
﻿ </t>
  </si>
  <si>
    <t>Fair Values Of Financial Instruments (Tables)</t>
  </si>
  <si>
    <t>Carrying Amount And Fair Value Of Debt</t>
  </si>
  <si>
    <t xml:space="preserve">﻿
﻿
﻿
Carrying
Fair Value
﻿
Amount
Fair Value
Measurements
﻿ Senior Notes
$ 700,000
$ 710,500
Level 2
﻿ Facility Bonds
86,150
86,150
Level 2
﻿ Secured notes payable and other
91,526
91,536
Level 2
﻿ Line of credit payable
30,029
30,029
Level 2
﻿ Total debt
$ 907,705
$ 918,215
﻿ </t>
  </si>
  <si>
    <t>New Accounting Pronouncements (Narrative) (Details) - USD ($) $ in Millions</t>
  </si>
  <si>
    <t>Debt issuance costs</t>
  </si>
  <si>
    <t>Deferred tax assets</t>
  </si>
  <si>
    <t>Allowance For Doubtful Accounts (Narrative) (Details) - USD ($) $ in Thousands</t>
  </si>
  <si>
    <t>Allowance for doubtful accounts receivable</t>
  </si>
  <si>
    <t>Income Taxes (Narrative) (Details) - USD ($) $ in Millions</t>
  </si>
  <si>
    <t>Income tax expense as a percentage of pre-tax income</t>
  </si>
  <si>
    <t>36.00%</t>
  </si>
  <si>
    <t>39.70%</t>
  </si>
  <si>
    <t>Refundable current income taxes</t>
  </si>
  <si>
    <t>Accrued Expenses And Current Portion Of Other Long-Term Liabilities (Narrative) (Details) - USD ($) $ in Thousands</t>
  </si>
  <si>
    <t>Workers' compensation per occurrence covered under insurance cost</t>
  </si>
  <si>
    <t>General liability</t>
  </si>
  <si>
    <t>Medical care benefits per person covered under insurance cost</t>
  </si>
  <si>
    <t>Self insurance reserves</t>
  </si>
  <si>
    <t>Receivable for expected self-insurance recoveries from excess cost insurance</t>
  </si>
  <si>
    <t>Employee insurance expense</t>
  </si>
  <si>
    <t>Self insurance reserves, current</t>
  </si>
  <si>
    <t>Self insurance reserves, noncurrent</t>
  </si>
  <si>
    <t>Accrued Expenses And Current Portion Of Other Long-Term Liabilities (Accrued Expenses And Current Portion Of Other Long-Term Liabilities) (Details) - USD ($)</t>
  </si>
  <si>
    <t>Property, payroll, and other taxes payable</t>
  </si>
  <si>
    <t>Salaries, wages and bonuses payable</t>
  </si>
  <si>
    <t>Self-insurance liabilities</t>
  </si>
  <si>
    <t>Interest payable</t>
  </si>
  <si>
    <t>Other</t>
  </si>
  <si>
    <t>Long-Term Debt (Narrative) (Details) - USD ($)</t>
  </si>
  <si>
    <t>Jun. 30, 2013</t>
  </si>
  <si>
    <t>Dec. 31, 2010</t>
  </si>
  <si>
    <t>Debt Instrument [Line Items]</t>
  </si>
  <si>
    <t>Unused letters of credit issued</t>
  </si>
  <si>
    <t>Redemption of senior notes, date</t>
  </si>
  <si>
    <t>Jun. 15,
		2018</t>
  </si>
  <si>
    <t>Maximum amount of unused letters of credit allowed to issue</t>
  </si>
  <si>
    <t>Senior Notes, Interest Rate of 5.75%, Maturing 2023 [Member]</t>
  </si>
  <si>
    <t>Maturity period of Senior note</t>
  </si>
  <si>
    <t>Redemption period of senior notes</t>
  </si>
  <si>
    <t>redeem all or a portion of the Notes at any time on or after June 15, 2018</t>
  </si>
  <si>
    <t>Principal amount</t>
  </si>
  <si>
    <t>Interest rate of Senior note</t>
  </si>
  <si>
    <t>5.75%</t>
  </si>
  <si>
    <t>Recovery Zone Facility Bond [Member]</t>
  </si>
  <si>
    <t>Debt maturity date</t>
  </si>
  <si>
    <t>Jan. 1,
		2036</t>
  </si>
  <si>
    <t>Beginning of redemption period of bonds</t>
  </si>
  <si>
    <t>Jan. 1,
		2014</t>
  </si>
  <si>
    <t>Description of interest rate on bonds</t>
  </si>
  <si>
    <t>interest rate on the Bonds is equal to one month LIBOR (adjusted monthly) plus a credit spread</t>
  </si>
  <si>
    <t>Total amount of bonds funded</t>
  </si>
  <si>
    <t>Annual amount of redemption of bonds</t>
  </si>
  <si>
    <t>Credit Line [Member]</t>
  </si>
  <si>
    <t>Jun. 30,
		2018</t>
  </si>
  <si>
    <t>Line of credit facility</t>
  </si>
  <si>
    <t>Borrowings outstanding</t>
  </si>
  <si>
    <t>Long-Term Debt (Schedule Of Redemption Prices Of Senior Notes) (Details)</t>
  </si>
  <si>
    <t>102.875%</t>
  </si>
  <si>
    <t>101.917%</t>
  </si>
  <si>
    <t>100.958%</t>
  </si>
  <si>
    <t>2021 and thereafter</t>
  </si>
  <si>
    <t>100.00%</t>
  </si>
  <si>
    <t>Dividends (Narrative) (Details) - $ / shares</t>
  </si>
  <si>
    <t>Jan. 21, 2016</t>
  </si>
  <si>
    <t>Oct. 22, 2015</t>
  </si>
  <si>
    <t>Dividends Payable [Line Items]</t>
  </si>
  <si>
    <t>Cash dividends per share of common stock</t>
  </si>
  <si>
    <t>Dividend 1 [Member]</t>
  </si>
  <si>
    <t>Dividend payment date</t>
  </si>
  <si>
    <t>Oct. 22,
		2015</t>
  </si>
  <si>
    <t>Dividend record date</t>
  </si>
  <si>
    <t>Oct. 8,
		2015</t>
  </si>
  <si>
    <t>Dividend 1 [Member] | Class A Common Stock</t>
  </si>
  <si>
    <t>Dividend 1 [Member] | Class B Common Stock</t>
  </si>
  <si>
    <t>Dividend 2 [Member]</t>
  </si>
  <si>
    <t>Jan. 21,
		2016</t>
  </si>
  <si>
    <t>Jan. 7,
		2016</t>
  </si>
  <si>
    <t>Dividend 2 [Member] | Class A Common Stock</t>
  </si>
  <si>
    <t>Dividend 2 [Member] | Class B Common Stock</t>
  </si>
  <si>
    <t>Earnings Per Common Share (Narrative) (Details)</t>
  </si>
  <si>
    <t>Mar. 26, 2016item</t>
  </si>
  <si>
    <t>Earnings Per Share [Line Items]</t>
  </si>
  <si>
    <t>Conversion feature for Class B Common Stock</t>
  </si>
  <si>
    <t>each share is convertible into one share of Class A Common Stock at any time</t>
  </si>
  <si>
    <t>Voting rights for shareholders</t>
  </si>
  <si>
    <t>Each share of Class A Common Stock has one vote per share and each share of Class B Common Stock has ten votes per share</t>
  </si>
  <si>
    <t>Percentage of cash dividend on Class B Common Stock entitled to receive for each share of Class A Common Stock</t>
  </si>
  <si>
    <t>110.00%</t>
  </si>
  <si>
    <t>Number of votes for common stock</t>
  </si>
  <si>
    <t>Earnings Per Common Share (Reconciliation Of Numerators And Denominators Of Basic And Diluted Earnings Per Share) (Details) - USD ($)</t>
  </si>
  <si>
    <t>Schedule Of Calculation Of Numerator And Denominator In Earnings Per Share [Line Items]</t>
  </si>
  <si>
    <t>Net income allocated, basic</t>
  </si>
  <si>
    <t>Conversion of Class B to Class A shares</t>
  </si>
  <si>
    <t>Net income allocated, diluted</t>
  </si>
  <si>
    <t>Weighted average shares outstanding, basic</t>
  </si>
  <si>
    <t>Weighted average shares outstanding, diluted</t>
  </si>
  <si>
    <t>Earnings per share, Basic</t>
  </si>
  <si>
    <t>Earnings per share, Diluted</t>
  </si>
  <si>
    <t>Segment Information (Narrative) (Details) - USD ($) $ in Millions</t>
  </si>
  <si>
    <t>Fluid dairy</t>
  </si>
  <si>
    <t>Segment Reporting Information [Line Items]</t>
  </si>
  <si>
    <t>Sales</t>
  </si>
  <si>
    <t>Segment Information (Operations By Lines Of Business) (Details) - USD ($)</t>
  </si>
  <si>
    <t>Segment Reporting Information By Segment [Line Items]</t>
  </si>
  <si>
    <t>Total revenues from unaffiliated customers</t>
  </si>
  <si>
    <t>Total income from operations</t>
  </si>
  <si>
    <t>Total assets</t>
  </si>
  <si>
    <t>Elimination of intercompany receivable</t>
  </si>
  <si>
    <t>Retail</t>
  </si>
  <si>
    <t>Other Segment [Member]</t>
  </si>
  <si>
    <t>Segment Information (Sales By Product Category) (Details) - USD ($)</t>
  </si>
  <si>
    <t>Grocery</t>
  </si>
  <si>
    <t>Non-foods</t>
  </si>
  <si>
    <t>Perishables</t>
  </si>
  <si>
    <t>Gasoline</t>
  </si>
  <si>
    <t>Fair Values Of Financial Instruments (Carrying Amount And Fair Value Of Debt) (Details) $ in Thousands</t>
  </si>
  <si>
    <t>Mar. 26, 2016USD ($)</t>
  </si>
  <si>
    <t>Carrying Amount</t>
  </si>
  <si>
    <t>Fair Value, Balance Sheet Grouping, Financial Statement Captions [Line Items]</t>
  </si>
  <si>
    <t>Estimated fair value of debt</t>
  </si>
  <si>
    <t>Fair Value</t>
  </si>
  <si>
    <t>Level 2 | Senior Notes | Carrying Amount</t>
  </si>
  <si>
    <t>Level 2 | Senior Notes | Fair Value</t>
  </si>
  <si>
    <t>Level 2 | Recovery Zone Facility Bonds | Carrying Amount</t>
  </si>
  <si>
    <t>Level 2 | Recovery Zone Facility Bonds | Fair Value</t>
  </si>
  <si>
    <t>Level 2 | Secured Notes Payable And Other [Member] | Carrying Amount</t>
  </si>
  <si>
    <t>Level 2 | Secured Notes Payable And Other [Member] | Fair Value</t>
  </si>
  <si>
    <t>Level 2 | Line of credit payable | Carrying Amount</t>
  </si>
  <si>
    <t>Level 2 | Line of credit payable | Fair Value</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3" t="s">
        <v>16</v>
      </c>
    </row>
    <row r="10" spans="1:3">
      <c r="A10" s="3" t="s">
        <v>17</v>
      </c>
      <c r="B10" s="5" t="n">
        <v>50493</v>
      </c>
    </row>
    <row r="11" spans="1:3">
      <c r="A11" s="3" t="s">
        <v>18</v>
      </c>
      <c r="B11" s="3" t="s">
        <v>19</v>
      </c>
    </row>
    <row r="12" spans="1:3">
      <c r="A12" s="3" t="s">
        <v>20</v>
      </c>
      <c r="B12" s="3" t="s">
        <v>21</v>
      </c>
    </row>
    <row r="13" spans="1:3">
      <c r="A13" s="3" t="s">
        <v>22</v>
      </c>
    </row>
    <row r="14" spans="1:3">
      <c r="A14" s="3" t="s">
        <v>23</v>
      </c>
      <c r="C14" s="5" t="n">
        <v>13942826</v>
      </c>
    </row>
    <row r="15" spans="1:3">
      <c r="A15" s="3" t="s">
        <v>24</v>
      </c>
    </row>
    <row r="16" spans="1:3">
      <c r="A16" s="3" t="s">
        <v>23</v>
      </c>
      <c r="C16" s="5" t="n">
        <v>6316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42</v>
      </c>
      <c r="B1" s="2" t="s">
        <v>1</v>
      </c>
    </row>
    <row r="2" spans="1:2">
      <c r="B2" s="2" t="s">
        <v>2</v>
      </c>
    </row>
    <row r="3" spans="1:2">
      <c r="A3" s="6" t="s">
        <v>137</v>
      </c>
    </row>
    <row r="4" spans="1:2">
      <c r="A4" s="3" t="s">
        <v>42</v>
      </c>
      <c r="B4"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7</v>
      </c>
      <c r="B1" s="2" t="s">
        <v>1</v>
      </c>
    </row>
    <row r="2" spans="1:2">
      <c r="B2" s="2" t="s">
        <v>2</v>
      </c>
    </row>
    <row r="3" spans="1:2">
      <c r="A3" s="6" t="s">
        <v>135</v>
      </c>
    </row>
    <row r="4" spans="1:2">
      <c r="A4" s="3" t="s">
        <v>158</v>
      </c>
      <c r="B4" s="3"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v>
      </c>
      <c r="B1" s="2" t="s">
        <v>2</v>
      </c>
      <c r="C1" s="2" t="s">
        <v>26</v>
      </c>
    </row>
    <row r="2" spans="1:3">
      <c r="A2" s="6" t="s">
        <v>27</v>
      </c>
    </row>
    <row r="3" spans="1:3">
      <c r="A3" s="3" t="s">
        <v>28</v>
      </c>
      <c r="B3" s="7" t="n">
        <v>9066843</v>
      </c>
      <c r="C3" s="7" t="n">
        <v>7505040</v>
      </c>
    </row>
    <row r="4" spans="1:3">
      <c r="A4" s="3" t="s">
        <v>29</v>
      </c>
      <c r="B4" s="5" t="n">
        <v>70488305</v>
      </c>
      <c r="C4" s="5" t="n">
        <v>66284163</v>
      </c>
    </row>
    <row r="5" spans="1:3">
      <c r="A5" s="3" t="s">
        <v>30</v>
      </c>
      <c r="B5" s="5" t="n">
        <v>340880244</v>
      </c>
      <c r="C5" s="5" t="n">
        <v>338644128</v>
      </c>
    </row>
    <row r="6" spans="1:3">
      <c r="A6" s="3" t="s">
        <v>31</v>
      </c>
      <c r="B6" s="5" t="n">
        <v>9442699</v>
      </c>
      <c r="C6" s="5" t="n">
        <v>11313152</v>
      </c>
    </row>
    <row r="7" spans="1:3">
      <c r="A7" s="3" t="s">
        <v>32</v>
      </c>
      <c r="B7" s="5" t="n">
        <v>429878091</v>
      </c>
      <c r="C7" s="5" t="n">
        <v>423746483</v>
      </c>
    </row>
    <row r="8" spans="1:3">
      <c r="A8" s="3" t="s">
        <v>33</v>
      </c>
      <c r="B8" s="5" t="n">
        <v>1231766589</v>
      </c>
      <c r="C8" s="5" t="n">
        <v>1211458393</v>
      </c>
    </row>
    <row r="9" spans="1:3">
      <c r="A9" s="3" t="s">
        <v>34</v>
      </c>
      <c r="B9" s="5" t="n">
        <v>19403538</v>
      </c>
      <c r="C9" s="5" t="n">
        <v>19623349</v>
      </c>
    </row>
    <row r="10" spans="1:3">
      <c r="A10" s="3" t="s">
        <v>35</v>
      </c>
      <c r="B10" s="5" t="n">
        <v>1681048218</v>
      </c>
      <c r="C10" s="5" t="n">
        <v>1654828225</v>
      </c>
    </row>
    <row r="11" spans="1:3">
      <c r="A11" s="6" t="s">
        <v>36</v>
      </c>
    </row>
    <row r="12" spans="1:3">
      <c r="A12" s="3" t="s">
        <v>37</v>
      </c>
      <c r="B12" s="5" t="n">
        <v>10963828</v>
      </c>
      <c r="C12" s="5" t="n">
        <v>11367710</v>
      </c>
    </row>
    <row r="13" spans="1:3">
      <c r="A13" s="3" t="s">
        <v>38</v>
      </c>
      <c r="B13" s="5" t="n">
        <v>155301417</v>
      </c>
      <c r="C13" s="5" t="n">
        <v>166039952</v>
      </c>
    </row>
    <row r="14" spans="1:3">
      <c r="A14" s="3" t="s">
        <v>39</v>
      </c>
      <c r="B14" s="5" t="n">
        <v>64789462</v>
      </c>
      <c r="C14" s="5" t="n">
        <v>74552234</v>
      </c>
    </row>
    <row r="15" spans="1:3">
      <c r="A15" s="3" t="s">
        <v>40</v>
      </c>
      <c r="B15" s="5" t="n">
        <v>231054707</v>
      </c>
      <c r="C15" s="5" t="n">
        <v>251959896</v>
      </c>
    </row>
    <row r="16" spans="1:3">
      <c r="A16" s="3" t="s">
        <v>41</v>
      </c>
      <c r="B16" s="5" t="n">
        <v>68291000</v>
      </c>
      <c r="C16" s="5" t="n">
        <v>64643000</v>
      </c>
    </row>
    <row r="17" spans="1:3">
      <c r="A17" s="3" t="s">
        <v>42</v>
      </c>
      <c r="B17" s="5" t="n">
        <v>896741514</v>
      </c>
      <c r="C17" s="5" t="n">
        <v>874685817</v>
      </c>
    </row>
    <row r="18" spans="1:3">
      <c r="A18" s="3" t="s">
        <v>43</v>
      </c>
      <c r="B18" s="5" t="n">
        <v>35140704</v>
      </c>
      <c r="C18" s="5" t="n">
        <v>34561112</v>
      </c>
    </row>
    <row r="19" spans="1:3">
      <c r="A19" s="3" t="s">
        <v>44</v>
      </c>
      <c r="B19" s="7" t="n">
        <v>1231227925</v>
      </c>
      <c r="C19" s="7" t="n">
        <v>1225849825</v>
      </c>
    </row>
    <row r="20" spans="1:3">
      <c r="A20" s="6" t="s">
        <v>45</v>
      </c>
    </row>
    <row r="21" spans="1:3">
      <c r="A21" s="3" t="s">
        <v>46</v>
      </c>
      <c r="B21" s="3" t="s">
        <v>47</v>
      </c>
      <c r="C21" s="3" t="s">
        <v>47</v>
      </c>
    </row>
    <row r="22" spans="1:3">
      <c r="A22" s="3" t="s">
        <v>48</v>
      </c>
      <c r="B22" s="7" t="n">
        <v>12311249</v>
      </c>
      <c r="C22" s="7" t="n">
        <v>12311249</v>
      </c>
    </row>
    <row r="23" spans="1:3">
      <c r="A23" s="3" t="s">
        <v>49</v>
      </c>
      <c r="B23" s="5" t="n">
        <v>436496055</v>
      </c>
      <c r="C23" s="5" t="n">
        <v>415654162</v>
      </c>
    </row>
    <row r="24" spans="1:3">
      <c r="A24" s="3" t="s">
        <v>50</v>
      </c>
      <c r="B24" s="5" t="n">
        <v>449820293</v>
      </c>
      <c r="C24" s="5" t="n">
        <v>428978400</v>
      </c>
    </row>
    <row r="25" spans="1:3">
      <c r="A25" s="3" t="s">
        <v>51</v>
      </c>
      <c r="B25" s="5" t="n">
        <v>1681048218</v>
      </c>
      <c r="C25" s="5" t="n">
        <v>1654828225</v>
      </c>
    </row>
    <row r="26" spans="1:3">
      <c r="A26" s="3" t="s">
        <v>22</v>
      </c>
    </row>
    <row r="27" spans="1:3">
      <c r="A27" s="6" t="s">
        <v>45</v>
      </c>
    </row>
    <row r="28" spans="1:3">
      <c r="A28" s="3" t="s">
        <v>52</v>
      </c>
      <c r="B28" s="5" t="n">
        <v>697142</v>
      </c>
      <c r="C28" s="5" t="n">
        <v>696233</v>
      </c>
    </row>
    <row r="29" spans="1:3">
      <c r="A29" s="3" t="s">
        <v>24</v>
      </c>
    </row>
    <row r="30" spans="1:3">
      <c r="A30" s="6" t="s">
        <v>45</v>
      </c>
    </row>
    <row r="31" spans="1:3">
      <c r="A31" s="3" t="s">
        <v>52</v>
      </c>
      <c r="B31" s="7" t="n">
        <v>315847</v>
      </c>
      <c r="C31" s="7" t="n">
        <v>316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6" t="s">
        <v>137</v>
      </c>
    </row>
    <row r="4" spans="1:2">
      <c r="A4" s="3" t="s">
        <v>161</v>
      </c>
      <c r="B4" s="3"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6" t="s">
        <v>143</v>
      </c>
    </row>
    <row r="4" spans="1:2">
      <c r="A4" s="3" t="s">
        <v>164</v>
      </c>
      <c r="B4" s="3"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6" t="s">
        <v>146</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1</v>
      </c>
      <c r="B1" s="2" t="s">
        <v>1</v>
      </c>
    </row>
    <row r="2" spans="1:2">
      <c r="B2" s="2" t="s">
        <v>2</v>
      </c>
    </row>
    <row r="3" spans="1:2">
      <c r="A3" s="6" t="s">
        <v>149</v>
      </c>
    </row>
    <row r="4" spans="1:2">
      <c r="A4" s="3" t="s">
        <v>172</v>
      </c>
      <c r="B4" s="3"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74</v>
      </c>
      <c r="B1" s="2" t="s">
        <v>2</v>
      </c>
      <c r="C1" s="2" t="s">
        <v>26</v>
      </c>
    </row>
    <row r="2" spans="1:3">
      <c r="A2" s="6" t="s">
        <v>126</v>
      </c>
    </row>
    <row r="3" spans="1:3">
      <c r="A3" s="3" t="s">
        <v>175</v>
      </c>
      <c r="B3" s="12" t="n">
        <v>8.699999999999999</v>
      </c>
      <c r="C3" s="12" t="n">
        <v>9.300000000000001</v>
      </c>
    </row>
    <row r="4" spans="1:3">
      <c r="A4" s="3" t="s">
        <v>176</v>
      </c>
      <c r="B4" s="12" t="n">
        <v>7.3</v>
      </c>
      <c r="C4" s="12" t="n">
        <v>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77</v>
      </c>
      <c r="B1" s="2" t="s">
        <v>2</v>
      </c>
      <c r="C1" s="2" t="s">
        <v>26</v>
      </c>
    </row>
    <row r="2" spans="1:3">
      <c r="A2" s="6" t="s">
        <v>129</v>
      </c>
    </row>
    <row r="3" spans="1:3">
      <c r="A3" s="3" t="s">
        <v>178</v>
      </c>
      <c r="B3" s="7" t="n">
        <v>540</v>
      </c>
      <c r="C3" s="7" t="n">
        <v>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79</v>
      </c>
      <c r="B1" s="2" t="s">
        <v>1</v>
      </c>
    </row>
    <row r="2" spans="1:3">
      <c r="B2" s="2" t="s">
        <v>2</v>
      </c>
      <c r="C2" s="2" t="s">
        <v>63</v>
      </c>
    </row>
    <row r="3" spans="1:3">
      <c r="A3" s="6" t="s">
        <v>132</v>
      </c>
    </row>
    <row r="4" spans="1:3">
      <c r="A4" s="3" t="s">
        <v>180</v>
      </c>
      <c r="B4" s="3" t="s">
        <v>181</v>
      </c>
      <c r="C4" s="3" t="s">
        <v>182</v>
      </c>
    </row>
    <row r="5" spans="1:3">
      <c r="A5" s="3" t="s">
        <v>183</v>
      </c>
      <c r="B5" s="12" t="n">
        <v>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4</v>
      </c>
      <c r="B1" s="2" t="s">
        <v>62</v>
      </c>
      <c r="D1" s="2" t="s">
        <v>1</v>
      </c>
    </row>
    <row r="2" spans="1:6">
      <c r="B2" s="2" t="s">
        <v>2</v>
      </c>
      <c r="C2" s="2" t="s">
        <v>63</v>
      </c>
      <c r="D2" s="2" t="s">
        <v>2</v>
      </c>
      <c r="E2" s="2" t="s">
        <v>63</v>
      </c>
      <c r="F2" s="2" t="s">
        <v>26</v>
      </c>
    </row>
    <row r="3" spans="1:6">
      <c r="A3" s="6" t="s">
        <v>135</v>
      </c>
    </row>
    <row r="4" spans="1:6">
      <c r="A4" s="3" t="s">
        <v>185</v>
      </c>
      <c r="B4" s="7" t="n">
        <v>750</v>
      </c>
      <c r="D4" s="7" t="n">
        <v>750</v>
      </c>
    </row>
    <row r="5" spans="1:6">
      <c r="A5" s="3" t="s">
        <v>186</v>
      </c>
      <c r="B5" s="5" t="n">
        <v>500</v>
      </c>
      <c r="D5" s="5" t="n">
        <v>500</v>
      </c>
    </row>
    <row r="6" spans="1:6">
      <c r="A6" s="3" t="s">
        <v>187</v>
      </c>
      <c r="B6" s="5" t="n">
        <v>325</v>
      </c>
      <c r="D6" s="5" t="n">
        <v>325</v>
      </c>
    </row>
    <row r="7" spans="1:6">
      <c r="A7" s="3" t="s">
        <v>188</v>
      </c>
      <c r="B7" s="5" t="n">
        <v>35900</v>
      </c>
      <c r="D7" s="5" t="n">
        <v>35900</v>
      </c>
      <c r="F7" s="7" t="n">
        <v>36300</v>
      </c>
    </row>
    <row r="8" spans="1:6">
      <c r="A8" s="3" t="s">
        <v>189</v>
      </c>
      <c r="B8" s="5" t="n">
        <v>4900</v>
      </c>
      <c r="D8" s="5" t="n">
        <v>4900</v>
      </c>
    </row>
    <row r="9" spans="1:6">
      <c r="A9" s="3" t="s">
        <v>190</v>
      </c>
      <c r="B9" s="5" t="n">
        <v>10000</v>
      </c>
      <c r="C9" s="7" t="n">
        <v>8600</v>
      </c>
      <c r="D9" s="5" t="n">
        <v>19200</v>
      </c>
      <c r="E9" s="7" t="n">
        <v>16300</v>
      </c>
    </row>
    <row r="10" spans="1:6">
      <c r="A10" s="3" t="s">
        <v>191</v>
      </c>
      <c r="B10" s="5" t="n">
        <v>14200</v>
      </c>
      <c r="D10" s="5" t="n">
        <v>14200</v>
      </c>
      <c r="F10" s="5" t="n">
        <v>14700</v>
      </c>
    </row>
    <row r="11" spans="1:6">
      <c r="A11" s="3" t="s">
        <v>192</v>
      </c>
      <c r="B11" s="7" t="n">
        <v>21700</v>
      </c>
      <c r="D11" s="7" t="n">
        <v>21700</v>
      </c>
      <c r="F11" s="7" t="n">
        <v>21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26</v>
      </c>
    </row>
    <row r="2" spans="1:3">
      <c r="A2" s="6" t="s">
        <v>135</v>
      </c>
    </row>
    <row r="3" spans="1:3">
      <c r="A3" s="3" t="s">
        <v>194</v>
      </c>
      <c r="B3" s="7" t="n">
        <v>11149759</v>
      </c>
      <c r="C3" s="7" t="n">
        <v>17882565</v>
      </c>
    </row>
    <row r="4" spans="1:3">
      <c r="A4" s="3" t="s">
        <v>195</v>
      </c>
      <c r="B4" s="5" t="n">
        <v>23265585</v>
      </c>
      <c r="C4" s="5" t="n">
        <v>26336530</v>
      </c>
    </row>
    <row r="5" spans="1:3">
      <c r="A5" s="3" t="s">
        <v>196</v>
      </c>
      <c r="B5" s="5" t="n">
        <v>14195131</v>
      </c>
      <c r="C5" s="5" t="n">
        <v>14724793</v>
      </c>
    </row>
    <row r="6" spans="1:3">
      <c r="A6" s="3" t="s">
        <v>197</v>
      </c>
      <c r="B6" s="5" t="n">
        <v>12282209</v>
      </c>
      <c r="C6" s="5" t="n">
        <v>12623691</v>
      </c>
    </row>
    <row r="7" spans="1:3">
      <c r="A7" s="3" t="s">
        <v>198</v>
      </c>
      <c r="B7" s="5" t="n">
        <v>3896778</v>
      </c>
      <c r="C7" s="5" t="n">
        <v>2984655</v>
      </c>
    </row>
    <row r="8" spans="1:3">
      <c r="A8" s="3" t="s">
        <v>84</v>
      </c>
      <c r="B8" s="7" t="n">
        <v>64789462</v>
      </c>
      <c r="C8" s="7" t="n">
        <v>74552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199</v>
      </c>
      <c r="B1" s="2" t="s">
        <v>1</v>
      </c>
    </row>
    <row r="2" spans="1:4">
      <c r="B2" s="2" t="s">
        <v>2</v>
      </c>
      <c r="C2" s="2" t="s">
        <v>200</v>
      </c>
      <c r="D2" s="2" t="s">
        <v>201</v>
      </c>
    </row>
    <row r="3" spans="1:4">
      <c r="A3" s="6" t="s">
        <v>202</v>
      </c>
    </row>
    <row r="4" spans="1:4">
      <c r="A4" s="3" t="s">
        <v>203</v>
      </c>
      <c r="B4" s="7" t="n">
        <v>9100000</v>
      </c>
    </row>
    <row r="5" spans="1:4">
      <c r="A5" s="3" t="s">
        <v>204</v>
      </c>
      <c r="B5" s="3" t="s">
        <v>205</v>
      </c>
    </row>
    <row r="6" spans="1:4">
      <c r="A6" s="3" t="s">
        <v>206</v>
      </c>
      <c r="B6" s="7" t="n">
        <v>30000000</v>
      </c>
    </row>
    <row r="7" spans="1:4">
      <c r="A7" s="3" t="s">
        <v>207</v>
      </c>
    </row>
    <row r="8" spans="1:4">
      <c r="A8" s="6" t="s">
        <v>202</v>
      </c>
    </row>
    <row r="9" spans="1:4">
      <c r="A9" s="3" t="s">
        <v>208</v>
      </c>
      <c r="B9" s="5" t="n">
        <v>2023</v>
      </c>
    </row>
    <row r="10" spans="1:4">
      <c r="A10" s="3" t="s">
        <v>209</v>
      </c>
      <c r="B10" s="3" t="s">
        <v>210</v>
      </c>
    </row>
    <row r="11" spans="1:4">
      <c r="A11" s="3" t="s">
        <v>211</v>
      </c>
      <c r="C11" s="7" t="n">
        <v>700000000</v>
      </c>
    </row>
    <row r="12" spans="1:4">
      <c r="A12" s="3" t="s">
        <v>212</v>
      </c>
      <c r="C12" s="3" t="s">
        <v>213</v>
      </c>
    </row>
    <row r="13" spans="1:4">
      <c r="A13" s="3" t="s">
        <v>214</v>
      </c>
    </row>
    <row r="14" spans="1:4">
      <c r="A14" s="6" t="s">
        <v>202</v>
      </c>
    </row>
    <row r="15" spans="1:4">
      <c r="A15" s="3" t="s">
        <v>215</v>
      </c>
      <c r="B15" s="3" t="s">
        <v>216</v>
      </c>
    </row>
    <row r="16" spans="1:4">
      <c r="A16" s="3" t="s">
        <v>217</v>
      </c>
      <c r="B16" s="3" t="s">
        <v>218</v>
      </c>
    </row>
    <row r="17" spans="1:4">
      <c r="A17" s="3" t="s">
        <v>219</v>
      </c>
      <c r="B17" s="3" t="s">
        <v>220</v>
      </c>
    </row>
    <row r="18" spans="1:4">
      <c r="A18" s="3" t="s">
        <v>221</v>
      </c>
      <c r="D18" s="7" t="n">
        <v>99700000</v>
      </c>
    </row>
    <row r="19" spans="1:4">
      <c r="A19" s="3" t="s">
        <v>222</v>
      </c>
      <c r="B19" s="7" t="n">
        <v>4500000</v>
      </c>
    </row>
    <row r="20" spans="1:4">
      <c r="A20" s="3" t="s">
        <v>223</v>
      </c>
    </row>
    <row r="21" spans="1:4">
      <c r="A21" s="6" t="s">
        <v>202</v>
      </c>
    </row>
    <row r="22" spans="1:4">
      <c r="A22" s="3" t="s">
        <v>215</v>
      </c>
      <c r="B22" s="3" t="s">
        <v>224</v>
      </c>
    </row>
    <row r="23" spans="1:4">
      <c r="A23" s="3" t="s">
        <v>225</v>
      </c>
      <c r="B23" s="7" t="n">
        <v>175000000</v>
      </c>
    </row>
    <row r="24" spans="1:4">
      <c r="A24" s="3" t="s">
        <v>226</v>
      </c>
      <c r="B24" s="7" t="n">
        <v>3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6</v>
      </c>
    </row>
    <row r="2" spans="1:3">
      <c r="A2" s="3" t="s">
        <v>54</v>
      </c>
      <c r="B2" s="8" t="n">
        <v>0.05</v>
      </c>
      <c r="C2" s="8" t="n">
        <v>0.05</v>
      </c>
    </row>
    <row r="3" spans="1:3">
      <c r="A3" s="3" t="s">
        <v>55</v>
      </c>
      <c r="B3" s="5" t="n">
        <v>10000000</v>
      </c>
      <c r="C3" s="5" t="n">
        <v>10000000</v>
      </c>
    </row>
    <row r="4" spans="1:3">
      <c r="A4" s="3" t="s">
        <v>56</v>
      </c>
      <c r="B4" s="5" t="n">
        <v>0</v>
      </c>
      <c r="C4" s="5" t="n">
        <v>0</v>
      </c>
    </row>
    <row r="5" spans="1:3">
      <c r="A5" s="3" t="s">
        <v>22</v>
      </c>
    </row>
    <row r="6" spans="1:3">
      <c r="A6" s="3" t="s">
        <v>57</v>
      </c>
      <c r="B6" s="8" t="n">
        <v>0.05</v>
      </c>
      <c r="C6" s="8" t="n">
        <v>0.05</v>
      </c>
    </row>
    <row r="7" spans="1:3">
      <c r="A7" s="3" t="s">
        <v>58</v>
      </c>
      <c r="B7" s="5" t="n">
        <v>150000000</v>
      </c>
      <c r="C7" s="5" t="n">
        <v>150000000</v>
      </c>
    </row>
    <row r="8" spans="1:3">
      <c r="A8" s="3" t="s">
        <v>59</v>
      </c>
      <c r="B8" s="5" t="n">
        <v>13942826</v>
      </c>
      <c r="C8" s="5" t="n">
        <v>13924651</v>
      </c>
    </row>
    <row r="9" spans="1:3">
      <c r="A9" s="3" t="s">
        <v>60</v>
      </c>
      <c r="B9" s="5" t="n">
        <v>13942826</v>
      </c>
      <c r="C9" s="5" t="n">
        <v>13924651</v>
      </c>
    </row>
    <row r="10" spans="1:3">
      <c r="A10" s="3" t="s">
        <v>24</v>
      </c>
    </row>
    <row r="11" spans="1:3">
      <c r="A11" s="3" t="s">
        <v>57</v>
      </c>
      <c r="B11" s="8" t="n">
        <v>0.05</v>
      </c>
      <c r="C11" s="8" t="n">
        <v>0.05</v>
      </c>
    </row>
    <row r="12" spans="1:3">
      <c r="A12" s="3" t="s">
        <v>58</v>
      </c>
      <c r="B12" s="5" t="n">
        <v>100000000</v>
      </c>
      <c r="C12" s="5" t="n">
        <v>100000000</v>
      </c>
    </row>
    <row r="13" spans="1:3">
      <c r="A13" s="3" t="s">
        <v>59</v>
      </c>
      <c r="B13" s="5" t="n">
        <v>6316950</v>
      </c>
      <c r="C13" s="5" t="n">
        <v>6335125</v>
      </c>
    </row>
    <row r="14" spans="1:3">
      <c r="A14" s="3" t="s">
        <v>60</v>
      </c>
      <c r="B14" s="5" t="n">
        <v>6316950</v>
      </c>
      <c r="C14" s="5" t="n">
        <v>6335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5"/>
  </cols>
  <sheetData>
    <row r="1" spans="1:2">
      <c r="A1" s="1" t="s">
        <v>227</v>
      </c>
      <c r="B1" s="2" t="s">
        <v>1</v>
      </c>
    </row>
    <row r="2" spans="1:2">
      <c r="B2" s="2" t="s">
        <v>2</v>
      </c>
    </row>
    <row r="3" spans="1:2">
      <c r="A3" s="6" t="s">
        <v>137</v>
      </c>
    </row>
    <row r="4" spans="1:2">
      <c r="A4" s="5" t="n">
        <v>2018</v>
      </c>
      <c r="B4" s="3" t="s">
        <v>228</v>
      </c>
    </row>
    <row r="5" spans="1:2">
      <c r="A5" s="5" t="n">
        <v>2019</v>
      </c>
      <c r="B5" s="3" t="s">
        <v>229</v>
      </c>
    </row>
    <row r="6" spans="1:2">
      <c r="A6" s="5" t="n">
        <v>2020</v>
      </c>
      <c r="B6" s="3" t="s">
        <v>230</v>
      </c>
    </row>
    <row r="7" spans="1:2">
      <c r="A7" s="3" t="s">
        <v>231</v>
      </c>
      <c r="B7"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6"/>
    <col customWidth="1" max="7" min="7" width="14"/>
  </cols>
  <sheetData>
    <row r="1" spans="1:7">
      <c r="A1" s="1" t="s">
        <v>233</v>
      </c>
      <c r="B1" s="2" t="s">
        <v>234</v>
      </c>
      <c r="C1" s="2" t="s">
        <v>235</v>
      </c>
      <c r="D1" s="2" t="s">
        <v>2</v>
      </c>
      <c r="E1" s="2" t="s">
        <v>63</v>
      </c>
      <c r="F1" s="2" t="s">
        <v>2</v>
      </c>
      <c r="G1" s="2" t="s">
        <v>63</v>
      </c>
    </row>
    <row r="2" spans="1:7">
      <c r="A2" s="3" t="s">
        <v>22</v>
      </c>
    </row>
    <row r="3" spans="1:7">
      <c r="A3" s="6" t="s">
        <v>236</v>
      </c>
    </row>
    <row r="4" spans="1:7">
      <c r="A4" s="3" t="s">
        <v>237</v>
      </c>
      <c r="D4" s="11" t="n">
        <v>0.165</v>
      </c>
      <c r="E4" s="11" t="n">
        <v>0.165</v>
      </c>
      <c r="F4" s="8" t="n">
        <v>0.33</v>
      </c>
      <c r="G4" s="8" t="n">
        <v>0.33</v>
      </c>
    </row>
    <row r="5" spans="1:7">
      <c r="A5" s="3" t="s">
        <v>24</v>
      </c>
    </row>
    <row r="6" spans="1:7">
      <c r="A6" s="6" t="s">
        <v>236</v>
      </c>
    </row>
    <row r="7" spans="1:7">
      <c r="A7" s="3" t="s">
        <v>237</v>
      </c>
      <c r="D7" s="11" t="n">
        <v>0.15</v>
      </c>
      <c r="E7" s="11" t="n">
        <v>0.15</v>
      </c>
      <c r="F7" s="8" t="n">
        <v>0.3</v>
      </c>
      <c r="G7" s="8" t="n">
        <v>0.3</v>
      </c>
    </row>
    <row r="8" spans="1:7">
      <c r="A8" s="3" t="s">
        <v>238</v>
      </c>
    </row>
    <row r="9" spans="1:7">
      <c r="A9" s="6" t="s">
        <v>236</v>
      </c>
    </row>
    <row r="10" spans="1:7">
      <c r="A10" s="3" t="s">
        <v>239</v>
      </c>
      <c r="F10" s="3" t="s">
        <v>240</v>
      </c>
    </row>
    <row r="11" spans="1:7">
      <c r="A11" s="3" t="s">
        <v>241</v>
      </c>
      <c r="F11" s="3" t="s">
        <v>242</v>
      </c>
    </row>
    <row r="12" spans="1:7">
      <c r="A12" s="3" t="s">
        <v>243</v>
      </c>
    </row>
    <row r="13" spans="1:7">
      <c r="A13" s="6" t="s">
        <v>236</v>
      </c>
    </row>
    <row r="14" spans="1:7">
      <c r="A14" s="3" t="s">
        <v>237</v>
      </c>
      <c r="C14" s="11" t="n">
        <v>0.165</v>
      </c>
    </row>
    <row r="15" spans="1:7">
      <c r="A15" s="3" t="s">
        <v>244</v>
      </c>
    </row>
    <row r="16" spans="1:7">
      <c r="A16" s="6" t="s">
        <v>236</v>
      </c>
    </row>
    <row r="17" spans="1:7">
      <c r="A17" s="3" t="s">
        <v>237</v>
      </c>
      <c r="C17" s="8" t="n">
        <v>0.15</v>
      </c>
    </row>
    <row r="18" spans="1:7">
      <c r="A18" s="3" t="s">
        <v>245</v>
      </c>
    </row>
    <row r="19" spans="1:7">
      <c r="A19" s="6" t="s">
        <v>236</v>
      </c>
    </row>
    <row r="20" spans="1:7">
      <c r="A20" s="3" t="s">
        <v>239</v>
      </c>
      <c r="F20" s="3" t="s">
        <v>246</v>
      </c>
    </row>
    <row r="21" spans="1:7">
      <c r="A21" s="3" t="s">
        <v>241</v>
      </c>
      <c r="F21" s="3" t="s">
        <v>247</v>
      </c>
    </row>
    <row r="22" spans="1:7">
      <c r="A22" s="3" t="s">
        <v>248</v>
      </c>
    </row>
    <row r="23" spans="1:7">
      <c r="A23" s="6" t="s">
        <v>236</v>
      </c>
    </row>
    <row r="24" spans="1:7">
      <c r="A24" s="3" t="s">
        <v>237</v>
      </c>
      <c r="B24" s="11" t="n">
        <v>0.165</v>
      </c>
    </row>
    <row r="25" spans="1:7">
      <c r="A25" s="3" t="s">
        <v>249</v>
      </c>
    </row>
    <row r="26" spans="1:7">
      <c r="A26" s="6" t="s">
        <v>236</v>
      </c>
    </row>
    <row r="27" spans="1:7">
      <c r="A27" s="3" t="s">
        <v>237</v>
      </c>
      <c r="B27" s="8" t="n">
        <v>0.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51</v>
      </c>
    </row>
    <row r="3" spans="1:2">
      <c r="A3" s="6" t="s">
        <v>252</v>
      </c>
    </row>
    <row r="4" spans="1:2">
      <c r="A4" s="3" t="s">
        <v>253</v>
      </c>
      <c r="B4" s="3" t="s">
        <v>254</v>
      </c>
    </row>
    <row r="5" spans="1:2">
      <c r="A5" s="3" t="s">
        <v>255</v>
      </c>
      <c r="B5" s="3" t="s">
        <v>256</v>
      </c>
    </row>
    <row r="6" spans="1:2">
      <c r="A6" s="3" t="s">
        <v>257</v>
      </c>
      <c r="B6" s="3" t="s">
        <v>258</v>
      </c>
    </row>
    <row r="7" spans="1:2">
      <c r="A7" s="3" t="s">
        <v>22</v>
      </c>
    </row>
    <row r="8" spans="1:2">
      <c r="A8" s="6" t="s">
        <v>252</v>
      </c>
    </row>
    <row r="9" spans="1:2">
      <c r="A9" s="3" t="s">
        <v>259</v>
      </c>
      <c r="B9" s="5" t="n">
        <v>1</v>
      </c>
    </row>
    <row r="10" spans="1:2">
      <c r="A10" s="3" t="s">
        <v>24</v>
      </c>
    </row>
    <row r="11" spans="1:2">
      <c r="A11" s="6" t="s">
        <v>252</v>
      </c>
    </row>
    <row r="12" spans="1:2">
      <c r="A12" s="3" t="s">
        <v>259</v>
      </c>
      <c r="B12" s="5" t="n">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62</v>
      </c>
      <c r="D1" s="2" t="s">
        <v>1</v>
      </c>
    </row>
    <row r="2" spans="1:5">
      <c r="B2" s="2" t="s">
        <v>2</v>
      </c>
      <c r="C2" s="2" t="s">
        <v>63</v>
      </c>
      <c r="D2" s="2" t="s">
        <v>2</v>
      </c>
      <c r="E2" s="2" t="s">
        <v>63</v>
      </c>
    </row>
    <row r="3" spans="1:5">
      <c r="A3" s="3" t="s">
        <v>22</v>
      </c>
    </row>
    <row r="4" spans="1:5">
      <c r="A4" s="6" t="s">
        <v>261</v>
      </c>
    </row>
    <row r="5" spans="1:5">
      <c r="A5" s="3" t="s">
        <v>262</v>
      </c>
      <c r="B5" s="7" t="n">
        <v>10169757</v>
      </c>
      <c r="C5" s="7" t="n">
        <v>9917366</v>
      </c>
      <c r="D5" s="7" t="n">
        <v>19352122</v>
      </c>
      <c r="E5" s="7" t="n">
        <v>20283204</v>
      </c>
    </row>
    <row r="6" spans="1:5">
      <c r="A6" s="3" t="s">
        <v>263</v>
      </c>
      <c r="B6" s="5" t="n">
        <v>4188654</v>
      </c>
      <c r="C6" s="5" t="n">
        <v>4384844</v>
      </c>
      <c r="D6" s="5" t="n">
        <v>7985712</v>
      </c>
      <c r="E6" s="5" t="n">
        <v>9057344</v>
      </c>
    </row>
    <row r="7" spans="1:5">
      <c r="A7" s="3" t="s">
        <v>264</v>
      </c>
      <c r="B7" s="7" t="n">
        <v>14358411</v>
      </c>
      <c r="C7" s="7" t="n">
        <v>14302210</v>
      </c>
      <c r="D7" s="7" t="n">
        <v>27337834</v>
      </c>
      <c r="E7" s="7" t="n">
        <v>29340548</v>
      </c>
    </row>
    <row r="8" spans="1:5">
      <c r="A8" s="3" t="s">
        <v>265</v>
      </c>
      <c r="B8" s="5" t="n">
        <v>13942826</v>
      </c>
      <c r="C8" s="5" t="n">
        <v>13653154</v>
      </c>
      <c r="D8" s="5" t="n">
        <v>13934874</v>
      </c>
      <c r="E8" s="5" t="n">
        <v>13598039</v>
      </c>
    </row>
    <row r="9" spans="1:5">
      <c r="A9" s="3" t="s">
        <v>263</v>
      </c>
      <c r="B9" s="5" t="n">
        <v>6316950</v>
      </c>
      <c r="C9" s="5" t="n">
        <v>6606622</v>
      </c>
      <c r="D9" s="5" t="n">
        <v>6324902</v>
      </c>
      <c r="E9" s="5" t="n">
        <v>6661737</v>
      </c>
    </row>
    <row r="10" spans="1:5">
      <c r="A10" s="3" t="s">
        <v>266</v>
      </c>
      <c r="B10" s="5" t="n">
        <v>20259776</v>
      </c>
      <c r="C10" s="5" t="n">
        <v>20259776</v>
      </c>
      <c r="D10" s="5" t="n">
        <v>20259776</v>
      </c>
      <c r="E10" s="5" t="n">
        <v>20259776</v>
      </c>
    </row>
    <row r="11" spans="1:5">
      <c r="A11" s="3" t="s">
        <v>267</v>
      </c>
      <c r="B11" s="8" t="n">
        <v>0.73</v>
      </c>
      <c r="C11" s="8" t="n">
        <v>0.72</v>
      </c>
      <c r="D11" s="8" t="n">
        <v>1.39</v>
      </c>
      <c r="E11" s="8" t="n">
        <v>1.49</v>
      </c>
    </row>
    <row r="12" spans="1:5">
      <c r="A12" s="3" t="s">
        <v>268</v>
      </c>
      <c r="B12" s="8" t="n">
        <v>0.71</v>
      </c>
      <c r="C12" s="8" t="n">
        <v>0.71</v>
      </c>
      <c r="D12" s="8" t="n">
        <v>1.35</v>
      </c>
      <c r="E12" s="8" t="n">
        <v>1.45</v>
      </c>
    </row>
    <row r="13" spans="1:5">
      <c r="A13" s="3" t="s">
        <v>24</v>
      </c>
    </row>
    <row r="14" spans="1:5">
      <c r="A14" s="6" t="s">
        <v>261</v>
      </c>
    </row>
    <row r="15" spans="1:5">
      <c r="A15" s="3" t="s">
        <v>262</v>
      </c>
      <c r="B15" s="7" t="n">
        <v>4188654</v>
      </c>
      <c r="C15" s="7" t="n">
        <v>4384844</v>
      </c>
      <c r="D15" s="7" t="n">
        <v>7985712</v>
      </c>
      <c r="E15" s="7" t="n">
        <v>9057344</v>
      </c>
    </row>
    <row r="16" spans="1:5">
      <c r="A16" s="3" t="s">
        <v>264</v>
      </c>
      <c r="B16" s="7" t="n">
        <v>4188654</v>
      </c>
      <c r="C16" s="7" t="n">
        <v>4384844</v>
      </c>
      <c r="D16" s="7" t="n">
        <v>7985712</v>
      </c>
      <c r="E16" s="7" t="n">
        <v>9057344</v>
      </c>
    </row>
    <row r="17" spans="1:5">
      <c r="A17" s="3" t="s">
        <v>265</v>
      </c>
      <c r="B17" s="5" t="n">
        <v>6316950</v>
      </c>
      <c r="C17" s="5" t="n">
        <v>6606622</v>
      </c>
      <c r="D17" s="5" t="n">
        <v>6324902</v>
      </c>
      <c r="E17" s="5" t="n">
        <v>6661737</v>
      </c>
    </row>
    <row r="18" spans="1:5">
      <c r="A18" s="3" t="s">
        <v>266</v>
      </c>
      <c r="B18" s="5" t="n">
        <v>6316950</v>
      </c>
      <c r="C18" s="5" t="n">
        <v>6606622</v>
      </c>
      <c r="D18" s="5" t="n">
        <v>6324902</v>
      </c>
      <c r="E18" s="5" t="n">
        <v>6661737</v>
      </c>
    </row>
    <row r="19" spans="1:5">
      <c r="A19" s="3" t="s">
        <v>267</v>
      </c>
      <c r="B19" s="8" t="n">
        <v>0.66</v>
      </c>
      <c r="C19" s="8" t="n">
        <v>0.66</v>
      </c>
      <c r="D19" s="8" t="n">
        <v>1.26</v>
      </c>
      <c r="E19" s="8" t="n">
        <v>1.36</v>
      </c>
    </row>
    <row r="20" spans="1:5">
      <c r="A20" s="3" t="s">
        <v>268</v>
      </c>
      <c r="B20" s="8" t="n">
        <v>0.66</v>
      </c>
      <c r="C20" s="8" t="n">
        <v>0.66</v>
      </c>
      <c r="D20" s="8" t="n">
        <v>1.26</v>
      </c>
      <c r="E20" s="8" t="n">
        <v>1.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69</v>
      </c>
      <c r="B1" s="2" t="s">
        <v>62</v>
      </c>
      <c r="D1" s="2" t="s">
        <v>1</v>
      </c>
    </row>
    <row r="2" spans="1:5">
      <c r="B2" s="2" t="s">
        <v>2</v>
      </c>
      <c r="C2" s="2" t="s">
        <v>63</v>
      </c>
      <c r="D2" s="2" t="s">
        <v>2</v>
      </c>
      <c r="E2" s="2" t="s">
        <v>63</v>
      </c>
    </row>
    <row r="3" spans="1:5">
      <c r="A3" s="3" t="s">
        <v>270</v>
      </c>
    </row>
    <row r="4" spans="1:5">
      <c r="A4" s="6" t="s">
        <v>271</v>
      </c>
    </row>
    <row r="5" spans="1:5">
      <c r="A5" s="3" t="s">
        <v>272</v>
      </c>
      <c r="B5" s="7" t="n">
        <v>11</v>
      </c>
      <c r="C5" s="12" t="n">
        <v>12.4</v>
      </c>
      <c r="D5" s="12" t="n">
        <v>22.3</v>
      </c>
      <c r="E5" s="7" t="n">
        <v>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5"/>
    <col customWidth="1" max="6" min="6" width="15"/>
  </cols>
  <sheetData>
    <row r="1" spans="1:6">
      <c r="A1" s="1" t="s">
        <v>273</v>
      </c>
      <c r="B1" s="2" t="s">
        <v>62</v>
      </c>
      <c r="D1" s="2" t="s">
        <v>1</v>
      </c>
    </row>
    <row r="2" spans="1:6">
      <c r="B2" s="2" t="s">
        <v>2</v>
      </c>
      <c r="C2" s="2" t="s">
        <v>63</v>
      </c>
      <c r="D2" s="2" t="s">
        <v>2</v>
      </c>
      <c r="E2" s="2" t="s">
        <v>63</v>
      </c>
      <c r="F2" s="2" t="s">
        <v>26</v>
      </c>
    </row>
    <row r="3" spans="1:6">
      <c r="A3" s="6" t="s">
        <v>274</v>
      </c>
    </row>
    <row r="4" spans="1:6">
      <c r="A4" s="3" t="s">
        <v>275</v>
      </c>
      <c r="B4" s="7" t="n">
        <v>924312049</v>
      </c>
      <c r="C4" s="7" t="n">
        <v>915334689</v>
      </c>
      <c r="D4" s="7" t="n">
        <v>1875425912</v>
      </c>
      <c r="E4" s="7" t="n">
        <v>1879831524</v>
      </c>
    </row>
    <row r="5" spans="1:6">
      <c r="A5" s="3" t="s">
        <v>276</v>
      </c>
      <c r="B5" s="5" t="n">
        <v>33127646</v>
      </c>
      <c r="C5" s="5" t="n">
        <v>33634214</v>
      </c>
      <c r="D5" s="5" t="n">
        <v>64758423</v>
      </c>
      <c r="E5" s="5" t="n">
        <v>71165702</v>
      </c>
    </row>
    <row r="6" spans="1:6">
      <c r="A6" s="3" t="s">
        <v>277</v>
      </c>
      <c r="B6" s="5" t="n">
        <v>1681048218</v>
      </c>
      <c r="D6" s="5" t="n">
        <v>1681048218</v>
      </c>
      <c r="F6" s="7" t="n">
        <v>1654828225</v>
      </c>
    </row>
    <row r="7" spans="1:6">
      <c r="A7" s="3" t="s">
        <v>278</v>
      </c>
    </row>
    <row r="8" spans="1:6">
      <c r="A8" s="6" t="s">
        <v>274</v>
      </c>
    </row>
    <row r="9" spans="1:6">
      <c r="A9" s="3" t="s">
        <v>277</v>
      </c>
      <c r="B9" s="5" t="n">
        <v>-1559000</v>
      </c>
      <c r="D9" s="5" t="n">
        <v>-1559000</v>
      </c>
      <c r="F9" s="5" t="n">
        <v>-2338000</v>
      </c>
    </row>
    <row r="10" spans="1:6">
      <c r="A10" s="3" t="s">
        <v>279</v>
      </c>
    </row>
    <row r="11" spans="1:6">
      <c r="A11" s="6" t="s">
        <v>274</v>
      </c>
    </row>
    <row r="12" spans="1:6">
      <c r="A12" s="3" t="s">
        <v>275</v>
      </c>
      <c r="B12" s="5" t="n">
        <v>889811000</v>
      </c>
      <c r="C12" s="5" t="n">
        <v>879838000</v>
      </c>
      <c r="D12" s="5" t="n">
        <v>1806542000</v>
      </c>
      <c r="E12" s="5" t="n">
        <v>1805840000</v>
      </c>
    </row>
    <row r="13" spans="1:6">
      <c r="A13" s="3" t="s">
        <v>276</v>
      </c>
      <c r="B13" s="5" t="n">
        <v>28869000</v>
      </c>
      <c r="C13" s="5" t="n">
        <v>29598000</v>
      </c>
      <c r="D13" s="5" t="n">
        <v>56638000</v>
      </c>
      <c r="E13" s="5" t="n">
        <v>64575000</v>
      </c>
    </row>
    <row r="14" spans="1:6">
      <c r="A14" s="3" t="s">
        <v>277</v>
      </c>
      <c r="B14" s="5" t="n">
        <v>1550654000</v>
      </c>
      <c r="D14" s="5" t="n">
        <v>1550654000</v>
      </c>
      <c r="F14" s="5" t="n">
        <v>1525682000</v>
      </c>
    </row>
    <row r="15" spans="1:6">
      <c r="A15" s="3" t="s">
        <v>280</v>
      </c>
    </row>
    <row r="16" spans="1:6">
      <c r="A16" s="6" t="s">
        <v>274</v>
      </c>
    </row>
    <row r="17" spans="1:6">
      <c r="A17" s="3" t="s">
        <v>275</v>
      </c>
      <c r="B17" s="5" t="n">
        <v>34501000</v>
      </c>
      <c r="C17" s="5" t="n">
        <v>35497000</v>
      </c>
      <c r="D17" s="5" t="n">
        <v>68884000</v>
      </c>
      <c r="E17" s="5" t="n">
        <v>73992000</v>
      </c>
    </row>
    <row r="18" spans="1:6">
      <c r="A18" s="3" t="s">
        <v>276</v>
      </c>
      <c r="B18" s="5" t="n">
        <v>4259000</v>
      </c>
      <c r="C18" s="7" t="n">
        <v>4036000</v>
      </c>
      <c r="D18" s="5" t="n">
        <v>8120000</v>
      </c>
      <c r="E18" s="7" t="n">
        <v>6591000</v>
      </c>
    </row>
    <row r="19" spans="1:6">
      <c r="A19" s="3" t="s">
        <v>277</v>
      </c>
      <c r="B19" s="7" t="n">
        <v>131953000</v>
      </c>
      <c r="D19" s="7" t="n">
        <v>131953000</v>
      </c>
      <c r="F19" s="7" t="n">
        <v>13148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5"/>
  </cols>
  <sheetData>
    <row r="1" spans="1:5">
      <c r="A1" s="1" t="s">
        <v>281</v>
      </c>
      <c r="B1" s="2" t="s">
        <v>62</v>
      </c>
      <c r="D1" s="2" t="s">
        <v>1</v>
      </c>
    </row>
    <row r="2" spans="1:5">
      <c r="B2" s="2" t="s">
        <v>2</v>
      </c>
      <c r="C2" s="2" t="s">
        <v>63</v>
      </c>
      <c r="D2" s="2" t="s">
        <v>2</v>
      </c>
      <c r="E2" s="2" t="s">
        <v>63</v>
      </c>
    </row>
    <row r="3" spans="1:5">
      <c r="A3" s="6" t="s">
        <v>274</v>
      </c>
    </row>
    <row r="4" spans="1:5">
      <c r="A4" s="3" t="s">
        <v>64</v>
      </c>
      <c r="B4" s="7" t="n">
        <v>924312049</v>
      </c>
      <c r="C4" s="7" t="n">
        <v>915334689</v>
      </c>
      <c r="D4" s="7" t="n">
        <v>1875425912</v>
      </c>
      <c r="E4" s="7" t="n">
        <v>1879831524</v>
      </c>
    </row>
    <row r="5" spans="1:5">
      <c r="A5" s="3" t="s">
        <v>282</v>
      </c>
    </row>
    <row r="6" spans="1:5">
      <c r="A6" s="6" t="s">
        <v>274</v>
      </c>
    </row>
    <row r="7" spans="1:5">
      <c r="A7" s="3" t="s">
        <v>64</v>
      </c>
      <c r="B7" s="5" t="n">
        <v>351123000</v>
      </c>
      <c r="C7" s="5" t="n">
        <v>348269000</v>
      </c>
      <c r="D7" s="5" t="n">
        <v>709585000</v>
      </c>
      <c r="E7" s="5" t="n">
        <v>706585000</v>
      </c>
    </row>
    <row r="8" spans="1:5">
      <c r="A8" s="3" t="s">
        <v>283</v>
      </c>
    </row>
    <row r="9" spans="1:5">
      <c r="A9" s="6" t="s">
        <v>274</v>
      </c>
    </row>
    <row r="10" spans="1:5">
      <c r="A10" s="3" t="s">
        <v>64</v>
      </c>
      <c r="B10" s="5" t="n">
        <v>198158000</v>
      </c>
      <c r="C10" s="5" t="n">
        <v>185428000</v>
      </c>
      <c r="D10" s="5" t="n">
        <v>401026000</v>
      </c>
      <c r="E10" s="5" t="n">
        <v>375576000</v>
      </c>
    </row>
    <row r="11" spans="1:5">
      <c r="A11" s="3" t="s">
        <v>284</v>
      </c>
    </row>
    <row r="12" spans="1:5">
      <c r="A12" s="6" t="s">
        <v>274</v>
      </c>
    </row>
    <row r="13" spans="1:5">
      <c r="A13" s="3" t="s">
        <v>64</v>
      </c>
      <c r="B13" s="5" t="n">
        <v>248343000</v>
      </c>
      <c r="C13" s="5" t="n">
        <v>241002000</v>
      </c>
      <c r="D13" s="5" t="n">
        <v>495227000</v>
      </c>
      <c r="E13" s="5" t="n">
        <v>480613000</v>
      </c>
    </row>
    <row r="14" spans="1:5">
      <c r="A14" s="3" t="s">
        <v>285</v>
      </c>
    </row>
    <row r="15" spans="1:5">
      <c r="A15" s="6" t="s">
        <v>274</v>
      </c>
    </row>
    <row r="16" spans="1:5">
      <c r="A16" s="3" t="s">
        <v>64</v>
      </c>
      <c r="B16" s="5" t="n">
        <v>92187000</v>
      </c>
      <c r="C16" s="5" t="n">
        <v>105139000</v>
      </c>
      <c r="D16" s="5" t="n">
        <v>200704000</v>
      </c>
      <c r="E16" s="5" t="n">
        <v>243066000</v>
      </c>
    </row>
    <row r="17" spans="1:5">
      <c r="A17" s="3" t="s">
        <v>279</v>
      </c>
    </row>
    <row r="18" spans="1:5">
      <c r="A18" s="6" t="s">
        <v>274</v>
      </c>
    </row>
    <row r="19" spans="1:5">
      <c r="A19" s="3" t="s">
        <v>64</v>
      </c>
      <c r="B19" s="7" t="n">
        <v>889811000</v>
      </c>
      <c r="C19" s="7" t="n">
        <v>879838000</v>
      </c>
      <c r="D19" s="7" t="n">
        <v>1806542000</v>
      </c>
      <c r="E19" s="7" t="n">
        <v>180584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286</v>
      </c>
      <c r="B1" s="2" t="s">
        <v>287</v>
      </c>
    </row>
    <row r="2" spans="1:2">
      <c r="A2" s="3" t="s">
        <v>288</v>
      </c>
    </row>
    <row r="3" spans="1:2">
      <c r="A3" s="6" t="s">
        <v>289</v>
      </c>
    </row>
    <row r="4" spans="1:2">
      <c r="A4" s="3" t="s">
        <v>290</v>
      </c>
      <c r="B4" s="7" t="n">
        <v>907705</v>
      </c>
    </row>
    <row r="5" spans="1:2">
      <c r="A5" s="3" t="s">
        <v>291</v>
      </c>
    </row>
    <row r="6" spans="1:2">
      <c r="A6" s="6" t="s">
        <v>289</v>
      </c>
    </row>
    <row r="7" spans="1:2">
      <c r="A7" s="3" t="s">
        <v>290</v>
      </c>
      <c r="B7" s="5" t="n">
        <v>918215</v>
      </c>
    </row>
    <row r="8" spans="1:2">
      <c r="A8" s="3" t="s">
        <v>292</v>
      </c>
    </row>
    <row r="9" spans="1:2">
      <c r="A9" s="6" t="s">
        <v>289</v>
      </c>
    </row>
    <row r="10" spans="1:2">
      <c r="A10" s="3" t="s">
        <v>290</v>
      </c>
      <c r="B10" s="5" t="n">
        <v>700000</v>
      </c>
    </row>
    <row r="11" spans="1:2">
      <c r="A11" s="3" t="s">
        <v>293</v>
      </c>
    </row>
    <row r="12" spans="1:2">
      <c r="A12" s="6" t="s">
        <v>289</v>
      </c>
    </row>
    <row r="13" spans="1:2">
      <c r="A13" s="3" t="s">
        <v>290</v>
      </c>
      <c r="B13" s="5" t="n">
        <v>710500</v>
      </c>
    </row>
    <row r="14" spans="1:2">
      <c r="A14" s="3" t="s">
        <v>294</v>
      </c>
    </row>
    <row r="15" spans="1:2">
      <c r="A15" s="6" t="s">
        <v>289</v>
      </c>
    </row>
    <row r="16" spans="1:2">
      <c r="A16" s="3" t="s">
        <v>290</v>
      </c>
      <c r="B16" s="5" t="n">
        <v>86150</v>
      </c>
    </row>
    <row r="17" spans="1:2">
      <c r="A17" s="3" t="s">
        <v>295</v>
      </c>
    </row>
    <row r="18" spans="1:2">
      <c r="A18" s="6" t="s">
        <v>289</v>
      </c>
    </row>
    <row r="19" spans="1:2">
      <c r="A19" s="3" t="s">
        <v>290</v>
      </c>
      <c r="B19" s="5" t="n">
        <v>86150</v>
      </c>
    </row>
    <row r="20" spans="1:2">
      <c r="A20" s="3" t="s">
        <v>296</v>
      </c>
    </row>
    <row r="21" spans="1:2">
      <c r="A21" s="6" t="s">
        <v>289</v>
      </c>
    </row>
    <row r="22" spans="1:2">
      <c r="A22" s="3" t="s">
        <v>290</v>
      </c>
      <c r="B22" s="5" t="n">
        <v>91526</v>
      </c>
    </row>
    <row r="23" spans="1:2">
      <c r="A23" s="3" t="s">
        <v>297</v>
      </c>
    </row>
    <row r="24" spans="1:2">
      <c r="A24" s="6" t="s">
        <v>289</v>
      </c>
    </row>
    <row r="25" spans="1:2">
      <c r="A25" s="3" t="s">
        <v>290</v>
      </c>
      <c r="B25" s="5" t="n">
        <v>91536</v>
      </c>
    </row>
    <row r="26" spans="1:2">
      <c r="A26" s="3" t="s">
        <v>298</v>
      </c>
    </row>
    <row r="27" spans="1:2">
      <c r="A27" s="6" t="s">
        <v>289</v>
      </c>
    </row>
    <row r="28" spans="1:2">
      <c r="A28" s="3" t="s">
        <v>290</v>
      </c>
      <c r="B28" s="5" t="n">
        <v>30029</v>
      </c>
    </row>
    <row r="29" spans="1:2">
      <c r="A29" s="3" t="s">
        <v>299</v>
      </c>
    </row>
    <row r="30" spans="1:2">
      <c r="A30" s="6" t="s">
        <v>289</v>
      </c>
    </row>
    <row r="31" spans="1:2">
      <c r="A31" s="3" t="s">
        <v>290</v>
      </c>
      <c r="B31" s="7" t="n">
        <v>300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5"/>
  </cols>
  <sheetData>
    <row r="1" spans="1:5">
      <c r="A1" s="1" t="s">
        <v>61</v>
      </c>
      <c r="B1" s="2" t="s">
        <v>62</v>
      </c>
      <c r="D1" s="2" t="s">
        <v>1</v>
      </c>
    </row>
    <row r="2" spans="1:5">
      <c r="B2" s="2" t="s">
        <v>2</v>
      </c>
      <c r="C2" s="2" t="s">
        <v>63</v>
      </c>
      <c r="D2" s="2" t="s">
        <v>2</v>
      </c>
      <c r="E2" s="2" t="s">
        <v>63</v>
      </c>
    </row>
    <row r="3" spans="1:5">
      <c r="A3" s="3" t="s">
        <v>64</v>
      </c>
      <c r="B3" s="7" t="n">
        <v>924312049</v>
      </c>
      <c r="C3" s="7" t="n">
        <v>915334689</v>
      </c>
      <c r="D3" s="7" t="n">
        <v>1875425912</v>
      </c>
      <c r="E3" s="7" t="n">
        <v>1879831524</v>
      </c>
    </row>
    <row r="4" spans="1:5">
      <c r="A4" s="3" t="s">
        <v>65</v>
      </c>
      <c r="B4" s="5" t="n">
        <v>695593959</v>
      </c>
      <c r="C4" s="5" t="n">
        <v>696643697</v>
      </c>
      <c r="D4" s="5" t="n">
        <v>1421068490</v>
      </c>
      <c r="E4" s="5" t="n">
        <v>1436747974</v>
      </c>
    </row>
    <row r="5" spans="1:5">
      <c r="A5" s="3" t="s">
        <v>66</v>
      </c>
      <c r="B5" s="5" t="n">
        <v>228718090</v>
      </c>
      <c r="C5" s="5" t="n">
        <v>218690992</v>
      </c>
      <c r="D5" s="5" t="n">
        <v>454357422</v>
      </c>
      <c r="E5" s="5" t="n">
        <v>443083550</v>
      </c>
    </row>
    <row r="6" spans="1:5">
      <c r="A6" s="3" t="s">
        <v>67</v>
      </c>
      <c r="B6" s="5" t="n">
        <v>196147853</v>
      </c>
      <c r="C6" s="5" t="n">
        <v>185578000</v>
      </c>
      <c r="D6" s="5" t="n">
        <v>390220140</v>
      </c>
      <c r="E6" s="5" t="n">
        <v>372556852</v>
      </c>
    </row>
    <row r="7" spans="1:5">
      <c r="A7" s="3" t="s">
        <v>68</v>
      </c>
      <c r="B7" s="5" t="n">
        <v>557409</v>
      </c>
      <c r="C7" s="5" t="n">
        <v>521222</v>
      </c>
      <c r="D7" s="5" t="n">
        <v>621141</v>
      </c>
      <c r="E7" s="5" t="n">
        <v>639004</v>
      </c>
    </row>
    <row r="8" spans="1:5">
      <c r="A8" s="3" t="s">
        <v>69</v>
      </c>
      <c r="B8" s="5" t="n">
        <v>33127646</v>
      </c>
      <c r="C8" s="5" t="n">
        <v>33634214</v>
      </c>
      <c r="D8" s="5" t="n">
        <v>64758423</v>
      </c>
      <c r="E8" s="5" t="n">
        <v>71165702</v>
      </c>
    </row>
    <row r="9" spans="1:5">
      <c r="A9" s="3" t="s">
        <v>70</v>
      </c>
      <c r="B9" s="5" t="n">
        <v>534097</v>
      </c>
      <c r="C9" s="5" t="n">
        <v>563966</v>
      </c>
      <c r="D9" s="5" t="n">
        <v>1139940</v>
      </c>
      <c r="E9" s="5" t="n">
        <v>1126726</v>
      </c>
    </row>
    <row r="10" spans="1:5">
      <c r="A10" s="3" t="s">
        <v>71</v>
      </c>
      <c r="B10" s="5" t="n">
        <v>11225332</v>
      </c>
      <c r="C10" s="5" t="n">
        <v>11577970</v>
      </c>
      <c r="D10" s="5" t="n">
        <v>23202529</v>
      </c>
      <c r="E10" s="5" t="n">
        <v>23600880</v>
      </c>
    </row>
    <row r="11" spans="1:5">
      <c r="A11" s="3" t="s">
        <v>72</v>
      </c>
      <c r="B11" s="5" t="n">
        <v>22436411</v>
      </c>
      <c r="C11" s="5" t="n">
        <v>22620210</v>
      </c>
      <c r="D11" s="5" t="n">
        <v>42695834</v>
      </c>
      <c r="E11" s="5" t="n">
        <v>48691548</v>
      </c>
    </row>
    <row r="12" spans="1:5">
      <c r="A12" s="3" t="s">
        <v>73</v>
      </c>
      <c r="B12" s="5" t="n">
        <v>8078000</v>
      </c>
      <c r="C12" s="5" t="n">
        <v>8318000</v>
      </c>
      <c r="D12" s="5" t="n">
        <v>15358000</v>
      </c>
      <c r="E12" s="5" t="n">
        <v>19351000</v>
      </c>
    </row>
    <row r="13" spans="1:5">
      <c r="A13" s="3" t="s">
        <v>74</v>
      </c>
      <c r="B13" s="7" t="n">
        <v>14358411</v>
      </c>
      <c r="C13" s="7" t="n">
        <v>14302210</v>
      </c>
      <c r="D13" s="7" t="n">
        <v>27337834</v>
      </c>
      <c r="E13" s="7" t="n">
        <v>29340548</v>
      </c>
    </row>
    <row r="14" spans="1:5">
      <c r="A14" s="3" t="s">
        <v>22</v>
      </c>
    </row>
    <row r="15" spans="1:5">
      <c r="A15" s="6" t="s">
        <v>75</v>
      </c>
    </row>
    <row r="16" spans="1:5">
      <c r="A16" s="3" t="s">
        <v>76</v>
      </c>
      <c r="B16" s="8" t="n">
        <v>0.73</v>
      </c>
      <c r="C16" s="8" t="n">
        <v>0.72</v>
      </c>
      <c r="D16" s="8" t="n">
        <v>1.39</v>
      </c>
      <c r="E16" s="8" t="n">
        <v>1.49</v>
      </c>
    </row>
    <row r="17" spans="1:5">
      <c r="A17" s="3" t="s">
        <v>77</v>
      </c>
      <c r="B17" s="9" t="n">
        <v>0.71</v>
      </c>
      <c r="C17" s="9" t="n">
        <v>0.71</v>
      </c>
      <c r="D17" s="9" t="n">
        <v>1.35</v>
      </c>
      <c r="E17" s="9" t="n">
        <v>1.45</v>
      </c>
    </row>
    <row r="18" spans="1:5">
      <c r="A18" s="3" t="s">
        <v>78</v>
      </c>
      <c r="B18" s="10" t="n">
        <v>0.165</v>
      </c>
      <c r="C18" s="10" t="n">
        <v>0.165</v>
      </c>
      <c r="D18" s="9" t="n">
        <v>0.33</v>
      </c>
      <c r="E18" s="9" t="n">
        <v>0.33</v>
      </c>
    </row>
    <row r="19" spans="1:5">
      <c r="A19" s="3" t="s">
        <v>24</v>
      </c>
    </row>
    <row r="20" spans="1:5">
      <c r="A20" s="6" t="s">
        <v>75</v>
      </c>
    </row>
    <row r="21" spans="1:5">
      <c r="A21" s="3" t="s">
        <v>76</v>
      </c>
      <c r="B21" s="9" t="n">
        <v>0.66</v>
      </c>
      <c r="C21" s="9" t="n">
        <v>0.66</v>
      </c>
      <c r="D21" s="9" t="n">
        <v>1.26</v>
      </c>
      <c r="E21" s="9" t="n">
        <v>1.36</v>
      </c>
    </row>
    <row r="22" spans="1:5">
      <c r="A22" s="3" t="s">
        <v>77</v>
      </c>
      <c r="B22" s="9" t="n">
        <v>0.66</v>
      </c>
      <c r="C22" s="9" t="n">
        <v>0.66</v>
      </c>
      <c r="D22" s="9" t="n">
        <v>1.26</v>
      </c>
      <c r="E22" s="9" t="n">
        <v>1.36</v>
      </c>
    </row>
    <row r="23" spans="1:5">
      <c r="A23" s="3" t="s">
        <v>78</v>
      </c>
      <c r="B23" s="11" t="n">
        <v>0.15</v>
      </c>
      <c r="C23" s="11" t="n">
        <v>0.15</v>
      </c>
      <c r="D23" s="8" t="n">
        <v>0.3</v>
      </c>
      <c r="E23" s="8"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42"/>
    <col customWidth="1" max="3" min="3" width="42"/>
    <col customWidth="1" max="4" min="4" width="39"/>
    <col customWidth="1" max="5" min="5" width="18"/>
    <col customWidth="1" max="6" min="6" width="14"/>
  </cols>
  <sheetData>
    <row r="1" spans="1:6">
      <c r="A1" s="1" t="s">
        <v>79</v>
      </c>
      <c r="B1" s="2" t="s">
        <v>80</v>
      </c>
      <c r="C1" s="2" t="s">
        <v>81</v>
      </c>
      <c r="D1" s="2" t="s">
        <v>82</v>
      </c>
      <c r="E1" s="2" t="s">
        <v>83</v>
      </c>
      <c r="F1" s="2" t="s">
        <v>84</v>
      </c>
    </row>
    <row r="2" spans="1:6">
      <c r="A2" s="3" t="s">
        <v>85</v>
      </c>
      <c r="B2" s="7" t="n">
        <v>677017</v>
      </c>
      <c r="C2" s="7" t="n">
        <v>335972</v>
      </c>
      <c r="D2" s="7" t="n">
        <v>12311249</v>
      </c>
      <c r="E2" s="7" t="n">
        <v>369277929</v>
      </c>
      <c r="F2" s="7" t="n">
        <v>382602167</v>
      </c>
    </row>
    <row r="3" spans="1:6">
      <c r="A3" s="3" t="s">
        <v>86</v>
      </c>
      <c r="B3" s="5" t="n">
        <v>13540333</v>
      </c>
      <c r="C3" s="5" t="n">
        <v>6719443</v>
      </c>
    </row>
    <row r="4" spans="1:6">
      <c r="A4" s="3" t="s">
        <v>74</v>
      </c>
      <c r="E4" s="5" t="n">
        <v>29340548</v>
      </c>
      <c r="F4" s="5" t="n">
        <v>29340548</v>
      </c>
    </row>
    <row r="5" spans="1:6">
      <c r="A5" s="3" t="s">
        <v>87</v>
      </c>
      <c r="E5" s="5" t="n">
        <v>-6485341</v>
      </c>
      <c r="F5" s="5" t="n">
        <v>-6485341</v>
      </c>
    </row>
    <row r="6" spans="1:6">
      <c r="A6" s="3" t="s">
        <v>88</v>
      </c>
      <c r="B6" s="7" t="n">
        <v>10987</v>
      </c>
      <c r="C6" s="7" t="n">
        <v>-10987</v>
      </c>
    </row>
    <row r="7" spans="1:6">
      <c r="A7" s="3" t="s">
        <v>89</v>
      </c>
      <c r="B7" s="5" t="n">
        <v>219750</v>
      </c>
      <c r="C7" s="5" t="n">
        <v>-219750</v>
      </c>
    </row>
    <row r="8" spans="1:6">
      <c r="A8" s="3" t="s">
        <v>90</v>
      </c>
      <c r="B8" s="7" t="n">
        <v>688004</v>
      </c>
      <c r="C8" s="7" t="n">
        <v>324985</v>
      </c>
      <c r="D8" s="5" t="n">
        <v>12311249</v>
      </c>
      <c r="E8" s="5" t="n">
        <v>392133136</v>
      </c>
      <c r="F8" s="5" t="n">
        <v>405457374</v>
      </c>
    </row>
    <row r="9" spans="1:6">
      <c r="A9" s="3" t="s">
        <v>91</v>
      </c>
      <c r="B9" s="5" t="n">
        <v>13760083</v>
      </c>
      <c r="C9" s="5" t="n">
        <v>6499693</v>
      </c>
    </row>
    <row r="10" spans="1:6">
      <c r="A10" s="3" t="s">
        <v>92</v>
      </c>
      <c r="B10" s="7" t="n">
        <v>696233</v>
      </c>
      <c r="C10" s="7" t="n">
        <v>316756</v>
      </c>
      <c r="D10" s="5" t="n">
        <v>12311249</v>
      </c>
      <c r="E10" s="5" t="n">
        <v>415654162</v>
      </c>
      <c r="F10" s="5" t="n">
        <v>428978400</v>
      </c>
    </row>
    <row r="11" spans="1:6">
      <c r="A11" s="3" t="s">
        <v>93</v>
      </c>
      <c r="B11" s="5" t="n">
        <v>13924651</v>
      </c>
      <c r="C11" s="5" t="n">
        <v>6335125</v>
      </c>
    </row>
    <row r="12" spans="1:6">
      <c r="A12" s="3" t="s">
        <v>74</v>
      </c>
      <c r="E12" s="5" t="n">
        <v>27337834</v>
      </c>
      <c r="F12" s="5" t="n">
        <v>27337834</v>
      </c>
    </row>
    <row r="13" spans="1:6">
      <c r="A13" s="3" t="s">
        <v>87</v>
      </c>
      <c r="E13" s="5" t="n">
        <v>-6495941</v>
      </c>
      <c r="F13" s="5" t="n">
        <v>-6495941</v>
      </c>
    </row>
    <row r="14" spans="1:6">
      <c r="A14" s="3" t="s">
        <v>88</v>
      </c>
      <c r="B14" s="7" t="n">
        <v>909</v>
      </c>
      <c r="C14" s="7" t="n">
        <v>-909</v>
      </c>
    </row>
    <row r="15" spans="1:6">
      <c r="A15" s="3" t="s">
        <v>89</v>
      </c>
      <c r="B15" s="5" t="n">
        <v>18175</v>
      </c>
      <c r="C15" s="5" t="n">
        <v>-18175</v>
      </c>
    </row>
    <row r="16" spans="1:6">
      <c r="A16" s="3" t="s">
        <v>94</v>
      </c>
      <c r="B16" s="7" t="n">
        <v>697142</v>
      </c>
      <c r="C16" s="7" t="n">
        <v>315847</v>
      </c>
      <c r="D16" s="7" t="n">
        <v>12311249</v>
      </c>
      <c r="E16" s="7" t="n">
        <v>436496055</v>
      </c>
      <c r="F16" s="7" t="n">
        <v>449820293</v>
      </c>
    </row>
    <row r="17" spans="1:6">
      <c r="A17" s="3" t="s">
        <v>95</v>
      </c>
      <c r="B17" s="5" t="n">
        <v>13942826</v>
      </c>
      <c r="C17" s="5" t="n">
        <v>63169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3</v>
      </c>
    </row>
    <row r="3" spans="1:3">
      <c r="A3" s="6" t="s">
        <v>97</v>
      </c>
    </row>
    <row r="4" spans="1:3">
      <c r="A4" s="3" t="s">
        <v>74</v>
      </c>
      <c r="B4" s="7" t="n">
        <v>27337834</v>
      </c>
      <c r="C4" s="7" t="n">
        <v>29340548</v>
      </c>
    </row>
    <row r="5" spans="1:3">
      <c r="A5" s="6" t="s">
        <v>98</v>
      </c>
    </row>
    <row r="6" spans="1:3">
      <c r="A6" s="3" t="s">
        <v>99</v>
      </c>
      <c r="B6" s="5" t="n">
        <v>52391891</v>
      </c>
      <c r="C6" s="5" t="n">
        <v>50898628</v>
      </c>
    </row>
    <row r="7" spans="1:3">
      <c r="A7" s="3" t="s">
        <v>68</v>
      </c>
      <c r="B7" s="5" t="n">
        <v>-621141</v>
      </c>
      <c r="C7" s="5" t="n">
        <v>-639004</v>
      </c>
    </row>
    <row r="8" spans="1:3">
      <c r="A8" s="3" t="s">
        <v>100</v>
      </c>
      <c r="B8" s="5" t="n">
        <v>2500000</v>
      </c>
      <c r="C8" s="5" t="n">
        <v>3518251</v>
      </c>
    </row>
    <row r="9" spans="1:3">
      <c r="A9" s="3" t="s">
        <v>101</v>
      </c>
      <c r="B9" s="5" t="n">
        <v>-1634696</v>
      </c>
      <c r="C9" s="5" t="n">
        <v>-2298705</v>
      </c>
    </row>
    <row r="10" spans="1:3">
      <c r="A10" s="3" t="s">
        <v>102</v>
      </c>
      <c r="B10" s="5" t="n">
        <v>3648000</v>
      </c>
      <c r="C10" s="5" t="n">
        <v>3825000</v>
      </c>
    </row>
    <row r="11" spans="1:3">
      <c r="A11" s="6" t="s">
        <v>103</v>
      </c>
    </row>
    <row r="12" spans="1:3">
      <c r="A12" s="3" t="s">
        <v>104</v>
      </c>
      <c r="B12" s="5" t="n">
        <v>-4204142</v>
      </c>
      <c r="C12" s="5" t="n">
        <v>-3006991</v>
      </c>
    </row>
    <row r="13" spans="1:3">
      <c r="A13" s="3" t="s">
        <v>105</v>
      </c>
      <c r="B13" s="5" t="n">
        <v>-2236116</v>
      </c>
      <c r="C13" s="5" t="n">
        <v>-7532779</v>
      </c>
    </row>
    <row r="14" spans="1:3">
      <c r="A14" s="3" t="s">
        <v>106</v>
      </c>
      <c r="B14" s="5" t="n">
        <v>2090262</v>
      </c>
      <c r="C14" s="5" t="n">
        <v>-317709</v>
      </c>
    </row>
    <row r="15" spans="1:3">
      <c r="A15" s="3" t="s">
        <v>107</v>
      </c>
      <c r="B15" s="5" t="n">
        <v>-21644196</v>
      </c>
      <c r="C15" s="5" t="n">
        <v>-14886343</v>
      </c>
    </row>
    <row r="16" spans="1:3">
      <c r="A16" s="3" t="s">
        <v>108</v>
      </c>
      <c r="B16" s="5" t="n">
        <v>57627696</v>
      </c>
      <c r="C16" s="5" t="n">
        <v>58900896</v>
      </c>
    </row>
    <row r="17" spans="1:3">
      <c r="A17" s="6" t="s">
        <v>109</v>
      </c>
    </row>
    <row r="18" spans="1:3">
      <c r="A18" s="3" t="s">
        <v>110</v>
      </c>
      <c r="B18" s="5" t="n">
        <v>643492</v>
      </c>
      <c r="C18" s="5" t="n">
        <v>674380</v>
      </c>
    </row>
    <row r="19" spans="1:3">
      <c r="A19" s="3" t="s">
        <v>111</v>
      </c>
      <c r="B19" s="5" t="n">
        <v>-71224192</v>
      </c>
      <c r="C19" s="5" t="n">
        <v>-44296622</v>
      </c>
    </row>
    <row r="20" spans="1:3">
      <c r="A20" s="3" t="s">
        <v>112</v>
      </c>
      <c r="B20" s="5" t="n">
        <v>-70580700</v>
      </c>
      <c r="C20" s="5" t="n">
        <v>-43622242</v>
      </c>
    </row>
    <row r="21" spans="1:3">
      <c r="A21" s="6" t="s">
        <v>113</v>
      </c>
    </row>
    <row r="22" spans="1:3">
      <c r="A22" s="3" t="s">
        <v>114</v>
      </c>
      <c r="B22" s="5" t="n">
        <v>399128977</v>
      </c>
      <c r="C22" s="5" t="n">
        <v>398870522</v>
      </c>
    </row>
    <row r="23" spans="1:3">
      <c r="A23" s="3" t="s">
        <v>115</v>
      </c>
      <c r="B23" s="5" t="n">
        <v>-369559814</v>
      </c>
      <c r="C23" s="5" t="n">
        <v>-399108140</v>
      </c>
    </row>
    <row r="24" spans="1:3">
      <c r="A24" s="3" t="s">
        <v>116</v>
      </c>
      <c r="B24" s="5" t="n">
        <v>-8558415</v>
      </c>
      <c r="C24" s="5" t="n">
        <v>-8485148</v>
      </c>
    </row>
    <row r="25" spans="1:3">
      <c r="A25" s="3" t="s">
        <v>117</v>
      </c>
      <c r="B25" s="5" t="n">
        <v>-6495941</v>
      </c>
      <c r="C25" s="5" t="n">
        <v>-6485341</v>
      </c>
    </row>
    <row r="26" spans="1:3">
      <c r="A26" s="3" t="s">
        <v>118</v>
      </c>
      <c r="B26" s="5" t="n">
        <v>14514807</v>
      </c>
      <c r="C26" s="5" t="n">
        <v>-15208107</v>
      </c>
    </row>
    <row r="27" spans="1:3">
      <c r="A27" s="3" t="s">
        <v>119</v>
      </c>
      <c r="B27" s="5" t="n">
        <v>1561803</v>
      </c>
      <c r="C27" s="5" t="n">
        <v>70547</v>
      </c>
    </row>
    <row r="28" spans="1:3">
      <c r="A28" s="3" t="s">
        <v>120</v>
      </c>
      <c r="B28" s="5" t="n">
        <v>7505040</v>
      </c>
      <c r="C28" s="5" t="n">
        <v>8613628</v>
      </c>
    </row>
    <row r="29" spans="1:3">
      <c r="A29" s="3" t="s">
        <v>121</v>
      </c>
      <c r="B29" s="7" t="n">
        <v>9066843</v>
      </c>
      <c r="C29" s="7" t="n">
        <v>8684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paration</vt:lpstr>
      <vt:lpstr>New Accounting Pronouncements</vt:lpstr>
      <vt:lpstr>Allowance For Doubtful Accounts</vt:lpstr>
      <vt:lpstr>Income Taxes</vt:lpstr>
      <vt:lpstr>Accrued Expenses And Current Po</vt:lpstr>
      <vt:lpstr>Long-Term Debt</vt:lpstr>
      <vt:lpstr>Dividends</vt:lpstr>
      <vt:lpstr>Earnings Per Common Share</vt:lpstr>
      <vt:lpstr>Segment Information</vt:lpstr>
      <vt:lpstr>Fair Values Of Financial Instru</vt:lpstr>
      <vt:lpstr>Nonqualified Investment Plan</vt:lpstr>
      <vt:lpstr>Subsequent Events</vt:lpstr>
      <vt:lpstr>Accrued Expenses And Current 19</vt:lpstr>
      <vt:lpstr>Long-Term Debt (Tables)</vt:lpstr>
      <vt:lpstr>Earnings Per Common Share (Tabl</vt:lpstr>
      <vt:lpstr>Segment Information (Tables)</vt:lpstr>
      <vt:lpstr>Fair Values Of Financial Inst23</vt:lpstr>
      <vt:lpstr>New Accounting Pronouncements (</vt:lpstr>
      <vt:lpstr>Allowance For Doubtful Accoun25</vt:lpstr>
      <vt:lpstr>Income Taxes (Narrative) (Detai</vt:lpstr>
      <vt:lpstr>Accrued Expenses And Current 27</vt:lpstr>
      <vt:lpstr>Accrued Expenses And Current 28</vt:lpstr>
      <vt:lpstr>Long-Term Debt (Narrative) (Det</vt:lpstr>
      <vt:lpstr>Long-Term Debt (Schedule Of Red</vt:lpstr>
      <vt:lpstr>Dividends (Narrative) (Details)</vt:lpstr>
      <vt:lpstr>Earnings Per Common Share (Narr</vt:lpstr>
      <vt:lpstr>Earnings Per Common Share (Reco</vt:lpstr>
      <vt:lpstr>Segment Information (Narrative)</vt:lpstr>
      <vt:lpstr>Segment Information (Operations</vt:lpstr>
      <vt:lpstr>Segment Information (Sales By P</vt:lpstr>
      <vt:lpstr>Fair Values Of Financial Inst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3:57Z</dcterms:created>
  <dcterms:modified xmlns:dcterms="http://purl.org/dc/terms/" xmlns:xsi="http://www.w3.org/2001/XMLSchema-instance" xsi:type="dcterms:W3CDTF">2016-05-05T16:53:57Z</dcterms:modified>
  <dc:title xmlns:dc="http://purl.org/dc/elements/1.1/">Untitled</dc:title>
  <dc:description xmlns:dc="http://purl.org/dc/elements/1.1/"/>
  <dc:subject xmlns:dc="http://purl.org/dc/elements/1.1/"/>
  <cp:keywords/>
  <cp:category/>
</cp:coreProperties>
</file>